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the Business" sheetId="8" r:id="rId8"/>
    <s:sheet name="Summary of Significant Accounti" sheetId="9" r:id="rId9"/>
    <s:sheet name="Fair Value of Financial Instrum" sheetId="10" r:id="rId10"/>
    <s:sheet name="Acquisitions" sheetId="11" r:id="rId11"/>
    <s:sheet name="Goodwill and Intangible Assets" sheetId="12" r:id="rId12"/>
    <s:sheet name="Accrued Liabilities" sheetId="13" r:id="rId13"/>
    <s:sheet name="Income Taxes" sheetId="14" r:id="rId14"/>
    <s:sheet name="Common Stock and Equity_ Accumu" sheetId="15" r:id="rId15"/>
    <s:sheet name="Stock Incentive Plan" sheetId="16" r:id="rId16"/>
    <s:sheet name="Commitments and Contingencies" sheetId="17" r:id="rId17"/>
    <s:sheet name="Credit Facility" sheetId="18" r:id="rId18"/>
    <s:sheet name="Subsequent Events" sheetId="19" r:id="rId19"/>
    <s:sheet name="Summary of Significant Accoun20" sheetId="20" r:id="rId20"/>
    <s:sheet name="Summary of Significant Accoun21" sheetId="21" r:id="rId21"/>
    <s:sheet name="Fair Value of Financial Instr22" sheetId="22" r:id="rId22"/>
    <s:sheet name="Acquisitions (Tables)" sheetId="23" r:id="rId23"/>
    <s:sheet name="Goodwill and Intangible Assets " sheetId="24" r:id="rId24"/>
    <s:sheet name="Accrued Liabilities (Tables)" sheetId="25" r:id="rId25"/>
    <s:sheet name="Stock Incentive Plan (Tables)" sheetId="26" r:id="rId26"/>
    <s:sheet name="Commitments and Contingencies (" sheetId="27" r:id="rId27"/>
    <s:sheet name="Nature of the Business - Additi"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Fair Value of Financial Instr34" sheetId="34" r:id="rId34"/>
    <s:sheet name="Fair Value of Financial Instr35" sheetId="35" r:id="rId35"/>
    <s:sheet name="Fair Value of Financial Instr36" sheetId="36" r:id="rId36"/>
    <s:sheet name="Acquisitions - Additional Infor" sheetId="37" r:id="rId37"/>
    <s:sheet name="Acquisitions - Purchase Price A" sheetId="38" r:id="rId38"/>
    <s:sheet name="Acquisitions - Summary of Unaud" sheetId="39" r:id="rId39"/>
    <s:sheet name="Goodwill and Intangible Asset40" sheetId="40" r:id="rId40"/>
    <s:sheet name="Goodwill and Intangible Asset41" sheetId="41" r:id="rId41"/>
    <s:sheet name="Goodwill and Intangible Asset42" sheetId="42" r:id="rId42"/>
    <s:sheet name="Accrued Liabilities - Summary o" sheetId="43" r:id="rId43"/>
    <s:sheet name="Income Taxes - Additional Infor" sheetId="44" r:id="rId44"/>
    <s:sheet name="Common Stock and Equity - Addit" sheetId="45" r:id="rId45"/>
    <s:sheet name="Stock Incentive Plan - Addition" sheetId="46" r:id="rId46"/>
    <s:sheet name="Stock Incentive Plan - Summary " sheetId="47" r:id="rId47"/>
    <s:sheet name="Stock Incentive Plan - Summar48" sheetId="48" r:id="rId48"/>
    <s:sheet name="Stock Incentive Plan - Schedule" sheetId="49" r:id="rId49"/>
    <s:sheet name="Stock Incentive Plan - Schedu50" sheetId="50" r:id="rId50"/>
    <s:sheet name="Commitments and Contingencies -" sheetId="51" r:id="rId51"/>
    <s:sheet name="Commitments and Contingencies52" sheetId="52" r:id="rId52"/>
    <s:sheet name="Accumulated Other Comprehensive" sheetId="53" r:id="rId53"/>
    <s:sheet name="Credit Facility - Additional In"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OGM</t>
  </si>
  <si>
    <t>Entity Registrant Name</t>
  </si>
  <si>
    <t>LogMeI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net of allowance for doubtful accounts of $274 and $256 as of December 31, 2015 and September 30, 2016, respectively)</t>
  </si>
  <si>
    <t>Prepaid expenses and other current assets</t>
  </si>
  <si>
    <t>Total current assets</t>
  </si>
  <si>
    <t>Property and equipment, net</t>
  </si>
  <si>
    <t>Restricted cash</t>
  </si>
  <si>
    <t>Intangibles, net</t>
  </si>
  <si>
    <t>Goodwill</t>
  </si>
  <si>
    <t>Other assets</t>
  </si>
  <si>
    <t>Deferred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0)</t>
  </si>
  <si>
    <t xml:space="preserve"> </t>
  </si>
  <si>
    <t>Preferred stock, $0.01 par value - 5,000 shares authorized, 0 shares outstanding as of December 31, 2015 and September 30, 2016</t>
  </si>
  <si>
    <t>Equity:</t>
  </si>
  <si>
    <t>Common stock, $0.01 par value - 75,000 shares authorized; 27,540 and 28,322 shares issued as of December 31, 2015 and September 30, 2016, respectively; 25,130 and 25,496 outstanding as of December 31, 2015 and September 30, 2016, respectively</t>
  </si>
  <si>
    <t>Additional paid-in capital</t>
  </si>
  <si>
    <t>Retained earnings</t>
  </si>
  <si>
    <t>Accumulated other comprehensive loss</t>
  </si>
  <si>
    <t>Treasury stock, at cost - 2,410 and 2,826 shares as of December 31, 2015 and September 30, 2016,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5</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Income (loss) from operations</t>
  </si>
  <si>
    <t>Interest income</t>
  </si>
  <si>
    <t>Interest expense</t>
  </si>
  <si>
    <t>Other (expense) income</t>
  </si>
  <si>
    <t>Income (loss) before income taxes</t>
  </si>
  <si>
    <t>Provision for income taxes</t>
  </si>
  <si>
    <t>Net income (loss)</t>
  </si>
  <si>
    <t>Net income (loss) per share:</t>
  </si>
  <si>
    <t>Basic</t>
  </si>
  <si>
    <t>Diluted</t>
  </si>
  <si>
    <t>Weighted average shares outstanding:</t>
  </si>
  <si>
    <t>Condensed Consolidated Statements of Comprehensive Income (Loss) - USD ($) $ in Thousands</t>
  </si>
  <si>
    <t>Statement of Comprehensive Income [Abstract]</t>
  </si>
  <si>
    <t>Other comprehensive (loss) gain:</t>
  </si>
  <si>
    <t>Net unrealized gains (losses) on marketable securities, (net of tax provision of $5 and tax benefit of $33 for the three months ended September 30, 2015 and 2016; and net of tax provision of $62 and $27 for the nine months ended September 30, 2015 and 2016)</t>
  </si>
  <si>
    <t>Net translation (losses) gains</t>
  </si>
  <si>
    <t>Total other comprehensive (loss) gain</t>
  </si>
  <si>
    <t>Comprehensive income (loss)</t>
  </si>
  <si>
    <t>Condensed Consolidated Statements of Comprehensive Income (Loss) (Parenthetical) - USD ($) $ in Thousands</t>
  </si>
  <si>
    <t>Net unrealized gains (losses) on marketable securities, tax (benefit) provision</t>
  </si>
  <si>
    <t>Condensed Consolidated Statements of Cash Flows - USD ($) $ in Thousands</t>
  </si>
  <si>
    <t>Cash flows from operating activities</t>
  </si>
  <si>
    <t>Net income</t>
  </si>
  <si>
    <t>Adjustments to reconcile net income to net cash provided by operating activities:</t>
  </si>
  <si>
    <t>Stock-based compensation</t>
  </si>
  <si>
    <t>Depreciation and amortization</t>
  </si>
  <si>
    <t>Amortization of premium on investments</t>
  </si>
  <si>
    <t>Change in fair value of contingent consideration liability</t>
  </si>
  <si>
    <t>Amortization of debt issuance costs</t>
  </si>
  <si>
    <t>Provision for bad debts</t>
  </si>
  <si>
    <t>Income tax expense from the exercise of stock options</t>
  </si>
  <si>
    <t>Other, net</t>
  </si>
  <si>
    <t>Changes in assets and liabilitie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t>
  </si>
  <si>
    <t>Decrease (increase) in restricted cash and deposits</t>
  </si>
  <si>
    <t>Net cash provided by investing activities</t>
  </si>
  <si>
    <t>Cash flows from financing activities</t>
  </si>
  <si>
    <t>Repayments of borrowings under credit facility</t>
  </si>
  <si>
    <t>Proceeds from issuance of common stock upon option exercises</t>
  </si>
  <si>
    <t>Income tax benefit from the exercise of stock options</t>
  </si>
  <si>
    <t>Payments of withholding taxes in connection with restricted stock unit vesting</t>
  </si>
  <si>
    <t>Payment of debt issuance costs</t>
  </si>
  <si>
    <t>Payment of contingent consideration</t>
  </si>
  <si>
    <t>Dividend paid on common stock</t>
  </si>
  <si>
    <t>Purchase of treasury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refunds received) for income taxes</t>
  </si>
  <si>
    <t>Noncash investing and financing activities</t>
  </si>
  <si>
    <t>Acquisition of property and equipment through capital lease</t>
  </si>
  <si>
    <t>Purchases of property and equipment included in accounts payable and accrued liabilities</t>
  </si>
  <si>
    <t>Fair value of contingent consideration in connection with acquisition, included in accrued liabilities</t>
  </si>
  <si>
    <t>Nature of the Business</t>
  </si>
  <si>
    <t>Organization, Consolidation and Presentation of Financial Statements [Abstract]</t>
  </si>
  <si>
    <t>1. Nature of the Business
LogMeIn, Inc. (the “Company”) provides a portfolio of
cloud-based service offerings which make it possible for people and
businesses to simply and securely connect to their workplace,
colleagues and customers. The Company’s product line
includes AppGuru™, BoldChat ® ® ® ® ® ® ® ® ® ®
On July 26, 2016, the Company entered into an agreement and plan of
merger (the “Merger Agreement”) with Citrix Systems,
Inc., (“Citrix”), and GetGo, Inc.,
(“GetGo”), a wholly-owned subsidiary of Citrix,
pursuant to which the Company will combine with Citrix’s GoTo
family of products known as the “GoTo Business” in a
Reverse Morris Trust transaction, which is referred to herein as
the Merger. Following the Merger, Citrix’s existing
stockholders will own approximately 50.1% of the Company’s
outstanding shares on a fully diluted basis, while the
Company’s existing stockholders will own approximately 49.9%
on a fully diluted basis. Based upon the reported closing price of
the Company’s common stock on the NASDAQ Global Select Market
of $65.31 per share on July 25, 2016, the last trading day before
the signing of the Merger Agreement, the estimated total value of
the shares to be issued by the Company to Citrix stockholders in
the Merger would have been approximately $1.8 billion. Based upon
the reported closing price of the Company’s common stock on
the NASDAQ Global Select Market of $90.52 per share on September 6,
2016, the estimated total value of the shares to be issued by the
Company to Citrix stockholders pursuant to the Merger would have
been approximately $2.5 billion. The actual total value of the
consideration to be paid by the Company in connection with the
Merger will depend on the market price of shares of the Company
common stock at the time of the closing of the Merger. The
transaction, which has been unanimously approved by the
Company’s Board of Directors and the Board of Directors of
Citrix, is expected to be generally tax-free to Citrix and its
stockholders for U.S. federal income tax purposes.
The consummation of the Merger and its related transactions remain
subject to the Company’s stockholders approving the issuance
of shares in connection with the Merger, the receipt of certain
regulatory approvals and other customary closing conditions,
including receipt of opinions of counsel with respect to the
tax-free nature of the proposed transaction. On September 26,
2016, the Company announced the early termination of the waiting
period under the Hart-Scott-Rodino Antitrust Improvements Act for
the proposed Merger. The transaction is expected to close in the
first quarter of 2017. If the Merger Agreement is terminated under
certain circumstances, the Company may be required to pay Citrix a
termination fee of $62 million or may under other circumstances be
required to reimburse Citrix up to $10 million for certain expenses
in connection with the Merger.
The Company expects to incur significant one-time costs in
connection with the Merger in 2016 and into 2017, including
approximately $45 million to $50 million of transaction-related
fees and expenses, including legal, accounting and other
professional fees and transition and integration-related expenses.
During the nine months ended September 30, 2016, the Company
incurred $9.8 million of transaction-related and
integration-related fees and expenses and expects to incur an
additional $9 million of these expenses during the remainder of
2016.</t>
  </si>
  <si>
    <t>Summary of Significant Accounting Policies</t>
  </si>
  <si>
    <t>Accounting Policies [Abstract]</t>
  </si>
  <si>
    <t>2. Summary of Significant Accounting Policies
Principles of Consolidation
Unaudited Interim Condensed Consolidated Financial
Statements
Use of Estimates
Marketable Securities
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but are generally one year in duration. The
Company’s software cannot be run on another entity’s
hardware and customers do not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
Concentrations of Credit Risk and Significant Customers
For the three and nine months ended September 30, 2015 and
2016, no customers accounted for more than 10% of revenue. As of
December 31, 2015 and September 30, 2016, no customers
accounted for more than 10% of accounts receivable.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September 30, 2016, the Company recorded no material
impairments.
Foreign Currency Translation —
Stock-Based Compensation —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5 and September 30, 2016, the Company has
provided a liability for $0.9 million and $1.3 million,
respectively, for uncertain tax positions. These uncertain tax
positions would impact the Company’s effective tax rate if
recognized.
Segment Data
The Company’s revenue by geography (based on customer
address) is as follows (in thousands):
Three Months Ended September 30,
Nine Months Ended September 30,
2015 2016 2015 2016
Revenues:
United States $ 48,721 $ 60,713 $ 137,194 $ 177,440
United Kingdom 5,683 6,530 15,692 19,239
International—all other 15,169 17,860 42,630 51,424
Total revenue $ 69,573 $ 85,103 $ 195,516 $ 248,103
The Company’s revenue by service cloud (product grouping) is
as follows (in thousands):
Three Months Ended September 30,
Nine Months Ended September 30,
2015 2016 2015 2016
Revenues:
Collaboration cloud $ 22,930 $ 30,240 $ 63,148 $ 85,837
Identity and Access Management cloud 23,718 30,524 65,718 88,268
Service and Support cloud 22,363 23,871 64,783 72,233
Other 562 468 1,867 1,765
Total revenue $ 69,573 $ 85,103 $ 195,516 $ 248,103
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September 30, 2016, the Company has not experienced any losses
related to these indemnification obligations.
Net Income (Loss) Per Share —
The Company excluded the following options to purchase common
shares and restricted stock units from the computation of diluted
net income (loss) per share because they had an anti-dilutive
impact (in thousands):
Three Months Ended September 30,
Nine Months Ended September 30,
2015 2016 2015 2016
Options to purchase common shares
— 418
—
—
Restricted stock units 238 1,473 238 106
Total options and restricted stock units 238 1,891 238 106
For the three months ended September 30, 2016, the Company recorded
a net loss of $0.7 million and all outstanding options to purchase
common shares and restricted stock units have been excluded from
the computation of diluted net loss per share as they had an
anti-dilutive impact.
Basic and diluted net income (loss) per share was calculated as
follows (in thousands, except per share data):
Three months ended September 30,
Nine months ended September 30,
2015 2016 2015 2016
Basic:
Net income (loss) $ 5,563 $ (657 ) $ 8,323 $ 776
Weighted average common shares outstanding, basic 24,955 25,401 24,733 25,230
Net income (loss) per share, basic $ 0.22 $ (0.03 ) $ 0.34 $ 0.03
Diluted:
Net income (loss) $ 5,563 $ (657 ) $ 8,323 $ 776
Weighted average common shares outstanding 24,955 25,401 24,733 25,230
Add: Common stock equivalents 813
— 945 779
Weighted average common shares outstanding, diluted 25,768 25,401 25,678 26,009
Net income (loss) per share, diluted $ 0.22 $ (0.03 ) $ 0.32 $ 0.03
Recently Issued Accounting Pronouncements Revenue from Contracts
with Customers
On February 25, 2016, the FASB issued ASU 2016-02,
Leases ,
On March 30, 2016, the FASB issued ASU 2016-09,
Compensation—Stock Compensation (Topic 718): Improvements
to Employee Share-Based Payment Accounting
On June 16, 2016, the FASB issued ASU 2016-13, Financial
Instruments – Credit Losses (Topic 326): Measurement of
Credit Losses on Financial Instruments
On August 26, 2016, the FASB issued ASU 2016-15, Statement
of Cash Flows (Topic 230): Classification of Certain Cash Receipts
and Cash Payments
On October 24, 2016, the FASB issued ASU 2016-16, Income Taxes
(Topic 740): Intra-Entity Transfers of Assets Other Than Inventory
(“ASU 2016-16”).</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The following table summarizes the basis used to measure certain of
the Company’s financial assets and contingent consideration
liability that are carried at fair value (in thousands):
Fair Value Measurements at December 31, 2015
Level 1 Level 2 Level 3 Total
Cash equivalents — money market funds $ 10,138 $
— $
— $ 10,138
Cash equivalents — bank deposits
— 1
— 1
Short-term marketable securities:
U.S. government agency securities 50,237 17,994
— 68,231
Corporate bond securities
— 17,053
— 17,053
Contingent consideration liability
—
— 2,028 2,028
Fair Value Measurements at September 30, 2016
Level 1 Level 2 Level 3 Total
Cash equivalents — money market funds $ 25,368 $
— $
— $ 25,368
Short-term marketable securities:
U.S. government agency securities 43,574 9,508
— 53,082
Corporate bond securities
— 17,527
— 17,527
Contingent consideration liability
—
— 2,500 2,500
Bank deposits, corporate bonds and certain U.S. government agency
securities are classified within the second level of the fair value
hierarchy as the fair value of those assets are determined based
upon quoted prices for similar assets.
The Company’s Level 3 liability at September 30, 2016
consists of contingent consideration payable in connection with the
October 15, 2015 acquisition of Marvasol, Inc. (d/b/a
“LastPass”), as described in Note 4 below. Up to $2.5
million of the LastPass contingent consideration is based on the
achievement of certain bookings goals, the fair value of which was
estimated at $2.0 million as of December 31, 2015. The fair
value of contingent consideration was estimated by applying a
probability based model, which utilizes inputs that are
unobservable in the market. Changes in the fair value of the
contingent consideration liability was reflected in
acquisition-related costs in general and administrative expense.
The fair value of the LastPass contingent consideration liability
of $2.5 million was paid in October 2016. A reconciliation of the
beginning and ending Level 3 liability is as follows:
Nine Months Ended September 30, 2016
Balance beginning of period $ 2,028
Payments (30 )
Change in fair value of contingent consideration liability 502
Balance end of period $ 2,500</t>
  </si>
  <si>
    <t>Acquisitions</t>
  </si>
  <si>
    <t>Business Combinations [Abstract]</t>
  </si>
  <si>
    <t>4. Acquisitions
In the nine months ended September 30, 2015 and 2016,
acquisition-related costs were $3.8 million and $16.9 million,
respectively, including $3.4 million and $6.7 million,
respectively, of contingent retention-based bonus expense related
to the Company’s 2014 and 2015 acquisitions, which are
typically earned over the first two years following the
acquisition. The Company paid $6.0 million during the nine months
ended September 30, 2016 for contingent retention-based bonuses
related to the Company’s 2014 and 2015 acquisitions. Included
in the nine months ended September 30, 2016 is $9.8 million of
acquisition-related costs associated with the proposed Merger.
LastPass
On October 15, 2015, the Company acquired all of the
outstanding equity interests in LastPass, a Fairfax, Virginia-based
provider of an identity and password management service, for $107.6
million, net of cash acquired, plus contingent payments totaling up
to $15.0 million which are expected to be paid over a two year
period following the date of acquisition. The operating results of
LastPass, which are included in the condensed consolidated
financial statements beginning on the acquisition date, are
comprised of $5.0 million and $13.2 million of revenue and $6.9
million and $18.0 million of expenses for the three and nine months
ended September 30, 2016, including amortization of acquired
intangible assets of $1.5 million and $4.7 million, contingent
retention-based bonuses of $1.7 million and $5.2 million and a
contingent consideration fair value adjustment of $0.5 million for
the nine months ended September 30, 2016, respectively.
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
Accrued expenses (66 )
Deferred tax liability (23,478 )
Goodwill 79,617
Total purchase price 112,154
Liability for contingent consideration (2,000 )
Total cash paid $ 110,154
The LastPass stock purchase agreement obligates the Company to make
additional contingent and retention-based bonus payments totaling
up to $12.5 million to employees and former LastPass stockholders
now employed by the Company on the first and second anniversaries
of the acquisition date, contingent upon their continued employment
and, for the first anniversary payment only, the achievement of
certain bookings goals. The Company has concluded that the
contingent payment arrangement is a compensation arrangement and is
accruing the maximum payout ratably over the performance period, as
it believes it is probable that the criteria will be met. The stock
purchase agreement also includes non-retention based payments of
$2.5 million to LastPass stockholders which are contingent on the
achievement of certain bookings goals, which the Company has
concluded is contingent consideration and is being accounted for as
part of the purchase price. This contingent consideration liability
was recorded at its fair value of $2.0 million at the acquisition
date. The Company assessed the probability of the bookings goals
being met and at what level each reporting period. As of
September 30, 2016, the contingent consideration liability was
$2.5 million and was paid in October 2016.
The goodwill recorded in connection with this transaction is
primarily related to the expected synergies to be achieved related
to the Company’s ability to leverage its IT management
offerings, customer base, sales force and IT management business
plan with LastPass’ product, technical expertise and customer
base. All goodwill and intangible assets acquired are not
deductible for income tax purposes.
The Company recorded a long-term deferred tax asset of $3.1 million
primarily related to net operating losses that were acquired as a
part of the acquisition. The Company recorded a long-term deferred
tax liability of $23.5 million primarily related to the
amortization of intangible assets which cannot be deducted for tax
purposes.
The unaudited financial information in the table below summarizes
the combined results of operations of the Company and LastPass, on
a pro forma basis, as though the companies had been combined. The
pro forma information for the period presented includes the effects
of business combination accounting resulting from the acquisition
as though the acquisition had been consummated as of the beginning
of 2014, including amortization charges from acquired intangible
assets; interest expense on borrowings and lower interest income in
connection with the Company funding the acquisition with existing
cash and investments and borrowings under its credit facility; the
exclusion of acquisition-related costs of the Company and LastPass;
the inclusion of expense related to contingent and retention-based
bonuses assuming full achievement of the financial metric and
retention requirements ($7.0 million in 2014 and $5.5 million in
2015), offset by the exclusion of LastPass historical bonuses paid
to LastPass non-stockholder employees in 2015 in connection with
the acquisition close of $6.1 million; and the related tax effects.
The pro forma financial information is presented for comparative
purposes only and is not necessarily indicative of the results of
operations that actually would have been achieved if the
acquisition had taken place at the beginning of 2014.
Unaudited Pro Forma Financial Information
Three Months Ended Nine Months Ended
Pro Forma As Reported Pro Forma As Reported
(in
thousands, except (in
thousands, except
Revenue $ 73,212 $ 69,573 $ 205,257 $ 195,516
Net income $ 4,954 $ 5,563 $ 5,853 $ 8,323
Earnings per share—Basic $ 0.20 $ 0.22 $ 0.24 $ 0.34
Earnings per share—Diluted $ 0.19 $ 0.22 $ 0.23 $ 0.32</t>
  </si>
  <si>
    <t>Goodwill and Intangible Assets</t>
  </si>
  <si>
    <t>Goodwill and Intangible Assets Disclosure [Abstract]</t>
  </si>
  <si>
    <t>5. Goodwill and Intangible Assets
There was no change in the carrying amount of goodwill for the nine
months ended September 30, 2016.
Intangible assets consist of the following (in thousands):
December 31, 2015 September 30, 2016
Estimated Useful Life Gross Carrying Amount Accumulated Amortization Net Carrying Amount Gross Carrying Amount Accumulated Amortization Net Carrying Amount
Identifiable intangible assets:
Trade names and trademarks 1-11 years $ 3,806 $ 824 $ 2,982 $ 3,806 $ 922 $ 2,884
Customer relationships 5-8 years 29,129 4,089 25,040 29,129 7,925 21,204
Customer backlog 4 months 120 120
— 120 120
—
Domain names 5 years 915 665 250 916 769 147
Software 4 years 299 299
— 299 299
—
Completed technology 3-9 years 46,503 6,893 39,610 46,503 10,324 36,179
Technology and know-how 3 years 3,176 3,176
— 3,176 3,176
—
Documented know-how 4 years 280 127 153 280 180 100
Non-Compete agreements 5 years 162 114 48 162 150 12
Internally developed software 3 years 6,754 3,247 3,507 7,791 4,605 3,186
$ 91,144 $ 19,554 $ 71,590 $ 92,182 $ 28,470 $ 63,712
The Company capitalized $0.5 million and $0.3 million during the
three months ended September 30, 2015 and 2016, respectively,
and $2.2 million and $1.0 million during the nine months ended
September 30, 2015 and 2016, respectively, of costs related to
internally developed computer software to be sold as a service
incurred during the application development stage and is amortizing
these costs over the expected lives of the related services.
The Company is amortizing its intangible assets over the estimated
useful lives noted above based upon the pattern in which their
economic benefit will be realized, or if this pattern cannot be
reliably determined, using the straight-line method over their
estimated useful lives. Amortization expense for intangible assets
was $1.3 million and $2.9 million for the three months ended
September 30, 2015 and 2016, respectively, and $3.8 million
and $8.9 million for the nine months ended September 30, 2015
and 2016, respectively. Amortization relating to software,
completed technology, technology and know-how, documented know-how
and internally developed software is recorded within cost of
revenues and the amortization of trade name and trademark, customer
relationships, customer backlog, domain names and non-compete
agreements is recorded within operating expenses.
Future estimated amortization expense for intangible assets at
September 30, 2016 is as follows (in thousands):
Amortization Expense (Years Ending December 31) Amount
2016 (three months ending December 31) $ 2,917
2017 11,696
2018 11,249
2019 8,511
2020 7,616
Thereafter 21,723
Total $ 63,712</t>
  </si>
  <si>
    <t>Accrued Liabilities</t>
  </si>
  <si>
    <t>Payables and Accruals [Abstract]</t>
  </si>
  <si>
    <t>6. Accrued Liabilities
Accrued liabilities consisted of the following (in thousands):
December 31, 2015 September 30, 2016
Marketing programs $ 4,323 $ 6,748
Payroll and payroll-related 11,459 11,070
Professional fees 1,782 1,593
Acquisition-related 6,942 8,180
Other accrued liabilities 7,168 8,346
Total accrued liabilities $ 31,674 $ 35,937
Acquisition-related costs include transaction, transition and
integration-related fees and expenses and contingent bonus
costs.</t>
  </si>
  <si>
    <t>Income Taxes</t>
  </si>
  <si>
    <t>Income Tax Disclosure [Abstract]</t>
  </si>
  <si>
    <t>7. Income Taxes
For the three months ended September 30, 2015 and 2016, the
Company recorded a provision of $1.8 million, on pre-tax earnings
of $7.4 million and a provision of $0.1 million, on a pre-tax loss
of $0.6 million, respectively. For the nine months ended
September 30, 2015 and 2016, the Company recorded a provision
of $2.4 million, on pre-tax earnings of $10.7 million, and a
provision of $0.4 million, on pre-tax earnings of $1.2 million,
respectively. The effective income tax rate for the nine months
ended September 30, 2015 is lower than the U.S. federal
statutory rate of 35% primarily due to profits earned in certain
foreign jurisdictions, primarily the Company’s Irish
subsidiaries, which are subject to significantly lower tax rates
than the U.S. federal statutory rate. The effective income tax rate
for the nine months ended September 30, 2016 is higher than the
U.S. federal statutory rate of 35% due to the expected
non-deductibility of certain transaction costs related to the
proposed Merger, partially offset by profits earned in certain
foreign jurisdictions, primarily our Irish subsidiaries.
As of December 31, 2015 and September 30, 2016, the
Company maintained a full valuation allowance related to the
deferred tax assets of its Hungarian subsidiary. This entity has
historical losses and the Company concluded it was not more likely
than not that these deferred tax assets are realizable.
The Company files income tax returns in the U.S. federal
jurisdiction and various state and foreign jurisdictions. The
Company’s income tax returns from 2010 are open to
examination by federal, state, and/or foreign tax authorities. In
the normal course of business, the Company and its subsidiaries are
examined by various taxing authorities. The Company regularly
assesses the likelihood of additional assessments by tax
authorities and provides for these matters as appropriate. Audits
by tax authorities typically involve examination of the
deductibility of certain permanent items, limitations on net
operating losses and tax credits.
In connection with a tax audit of a foreign subsidiary, the Company
received an assessment in the second quarter of 2016 challenging a
tax position taken by the entity. The Company believes that it is
more likely than not that its position will be upheld. If the
Company’s position is not upheld, its potential liability
could be up to $2 million.
Although the Company believes its tax estimates are appropriate,
the final determination of tax audits could result in material
changes in its estimates. The Company has recorded a liability
related to uncertain tax positions of $0.9 million and $1.3 million
as of December 31, 2015 and September 30, 2016,
respectively. The Company’s policy is to record estimated
interest and penalties related to the underpayment of income taxes
or unrecognized tax benefits as a component of its income tax
provision. The Company recognized $0 and $21,000 of interest
expense for the nine months ended September 30, 2015 and 2016,
respectively.</t>
  </si>
  <si>
    <t>Common Stock and Equity/ Accumulated Other Comprehensive Loss</t>
  </si>
  <si>
    <t>8. Common Stock and Equity
The Company’s Board of Directors approved a $75 million share
repurchase program on October 20, 2014.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
For the three months ended September 30, 2016, the Company
repurchased 45,562 shares of its common stock at an average price
of $75.98 per share for a total cost of $3.5 million. There were no
shares repurchased during the three months ended September 30,
2015. For the nine months ended September 30, 2015 and 2016,
the Company repurchased 249,400 and 416,474 shares of its common
stock at an average price of $59.07 and $54.74 per share for a
total cost of $14.7 million and $22.8 million, respectively. At
September 30, 2016, $33.5 million remained available under the
Company’s share repurchase program.
On July 26, 2016, the Company announced that its Board of
Directors declared a special cash dividend of $0.50 per share
of common stock, payable to the Company’s stockholders of
record as of August 8, 2016. The dividend was paid on
August 26, 2016 and totaled $12.7 million. The Company
intends to declare and pay two additional special cash dividends of
$0.50 per share of common stock, as permitted by the Merger
Agreement. On October 27, 2016, the Company announced that the
second special cash dividend of $0.50 per share of common stock
would be payable on November 22, 2016 to stockholders of record on
November 7, 2016. The third dividend is expected to be declared and
paid shortly before the consummation of the Merger, subject to the
Merger Agreement being in effect. The Merger Agreement also permits
the Company to declare additional dividends as follows: (1) in the
event the closing of the Merger does not occur on or before March
31, 2017, the Company may pay an additional dividend of $0.50 per
share with respect to the completed first quarter of calendar year
2017; (2) in the event the closing of the Merger does not occur on
or before June 30, 2017, the Company may pay an additional dividend
of $0.50 per share with respect to the completed second quarter of
calendar year 2017; and (3) in the event the closing of the Merger
does not occur on or before September 30, 2017, the Company may pay
an additional dividend of $0.50 per share with respect to the
completed third quarter of calendar year 2017.</t>
  </si>
  <si>
    <t>AOCI Including Portion Attributable to Noncontrolling Interest [Member]</t>
  </si>
  <si>
    <t>11. Accumulated Other Comprehensive Loss
Accumulated other comprehensive loss consists of foreign currency
translation adjustments and changes in unrealized losses and gains
(net of tax) on marketable securities. For the purposes of
comprehensive income disclosures, the Company does not record tax
provisions or benefits for the net changes in the foreign currency
translation adjustment, as the Company intends to reinvest
permanently undistributed earnings of its foreign subsidiaries.
Accumulated other comprehensive loss is reported as a component of
stockholders’ equity and was comprised of cumulative
translation adjustment losses of $5.2 million as of
December 31, 2015 and September 30, 2016, and unrealized
losses (net of tax) on marketable securities of $27,000 and
unrealized gains (net of tax) of $19,000, respectively. There were
no material reclassifications to earnings in the nine months ended
September 30, 2016.</t>
  </si>
  <si>
    <t>Stock Incentive Plan</t>
  </si>
  <si>
    <t>Disclosure of Compensation Related Costs, Share-based Payments [Abstract]</t>
  </si>
  <si>
    <t>9.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the principal equity
incentive award. Restricted stock units with time-based vesting
conditions generally vest over a three-year period while restricted
stock units with market-based vesting conditions generally vest
over two or three-year periods. Until 2012, the Company generally
granted stock options as the principal equity incentive award.
Options generally vest over a four-year period and expire ten years
from the date of grant. Certain stock-based awards provide for
accelerated vesting if the Company experiences a change in control.
As of September 30, 2016, there were 3.4 million shares
available for grant under the 2009 Plan.
The following table summarizes stock option activity (shares and
intrinsic value in thousands):
Number of Options Weighted Average Exercise Price Weighted Average Aggregate
Outstanding, January 1, 2016 768 $ 30.74 5.4 $ 27,942
Granted
—
—
Exercised (347 ) 27.19 $ 13,526
Forfeited (3 ) 21.58
Outstanding, September 30, 2016 418 $ 33.77 5.1 $ 23,594
Exercisable at December 31, 2015 598 $ 30.54 5.0 $ 21,881
Exercisable at September 30, 2016 323 $ 38.39 5.4 $ 16,821
The aggregate intrinsic value was calculated based on the positive
differences between the fair value of the Company’s common
stock of $67.10 per share on December 31, 2015 and $90.39 per
share on September 30, 2016, or at time of exercise, and the
exercise price of the options.
During the three and nine months ended September 30, 2016, the
Company granted 88,270 and 732,688 restricted stock units,
respectively, of which 88,270 and 678,188 have time-based vesting
conditions and 0 and 54,500 have market-based vesting conditions,
respectively.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 An
additional 27,000 and 36,200 market-based restricted stock units
were earned and issued during the three and nine months ended
September 30, 2016, respectively.
Since 2013, the Company has granted to certain key executives
restricted stock unit awards with market-based vesting conditions,
which are tied to the individual executive’s continued
employment with the Company throughout the applicable performance
period and the level of the Company’s achievement of a
pre-established relative total shareholder return, or TSR, goal, as
measured over an applicable performance period ranging from two to
three years as compared to the TSR realized for that same period by
the Russell 2000 Index (the “TSR Units”). In February
and March 2016, the Company granted TSR Units with a target number
of underlying shares of 37,500 and 17,000, respectively, but the
actual number of shares that may be earned under these TSR Units
can range from 0% to 200% of the target number of shares awarded,
or up to 75,000 and 34,000 shares, respectively, based on the
Company’s level of achievement of its relative TSR goal for
the applicable performance period. Compensation cost for TSR Units
is recognized on a straight-line basis over the requisite service
period and is recognized regardless of the actual number of awards
that are earned based on the market condition.
The assumptions used in the Monte Carlo simulation model for the
2016 TSR Unit grants include (but are not limited to) the
following:
February 2016 Grant May 2016 Grant
Risk-free interest rate 0.89 % 1.02 %
Volatility 40 % 37 %
The following table summarizes restricted stock unit activity,
including performance-based TSR Units (shares in thousands):
Number of shares Weighted Average Value
Unvested as of January 1, 2016 1,438 $ 54.37
Restricted stock units granted 769 62.06
Restricted stock units vested (644 ) 46.80
Restricted stock units forfeited (90 ) 56.04
Unvested as of September 30, 2016 1,473 $ 61.31
Included in both restricted stock units granted and vested in the
table above are 36,200 TSR Units earned above the target number of
underlying shares initially granted.
The Company recognized stock based compensation expense within the
accompanying condensed consolidated statements of operations as
summarized in the following table (in thousands):
Three Months Ended September 30,
Nine Months Ended September 30,
2015 2016 2015 2016
Cost of revenue $ 314 $ 536 $ 1,132 $ 1,774
Research and development 1,193 1,476 4,051 4,702
Sales and marketing 3,117 4,398 7,972 12,876
General and administrative 2,044 2,589 6,080 7,975
$ 6,668 $ 8,999 $ 19,235 $ 27,327
As of September 30, 2016, there was $65.1 million of total
unrecognized share-based compensation cost, net of estimated
forfeitures, related to unvested stock awards which are expected to
be recognized over a weighted average period of 2.1 years. The
total unrecognized share-based compensation cost will be adjusted
for future changes in estimated forfeitures.</t>
  </si>
  <si>
    <t>Commitments and Contingencies</t>
  </si>
  <si>
    <t>Commitments and Contingencies Disclosure [Abstract]</t>
  </si>
  <si>
    <t>10. Commitments and Contingencies
Operating Leases
In December 2015, the Company amended its current lease for its
Budapest, Hungary office space to provide for an expansion of
leased space and to extend the term of the lease. The term of the
amended lease began in June 2016 and extends through June 2021. The
aggregate amount of minimum lease payments to be made over the term
of the lease is approximately $8.4 million (EUR 7.5 million). The
lease agreement required a bank guarantee of $0.6 million (EUR 0.5
million). The bank guarantee is classified as restricted cash.
In December 2014, the Company entered into a lease for new office
space in Boston, Massachusetts which began in December 2015 and
extends through June 2028. The aggregate amount of minimum lease
payments to be made over the term of the lease is approximately
$47.0 million. Pursuant to the terms of the lease, the landlord was
responsible for making certain improvements to the leased space up
to an agreed upon cost to the landlord. Any excess costs for these
improvements were billed by the landlord to the Company as
additional rent. These excess costs total $3.4 million, all of
which were paid as of September 30, 2016. The lease required a
security deposit of $3.3 million in the form of an irrevocable,
unsecured standby letter of credit. The lease includes an option to
extend the original term of the lease for two successive five year
periods.
Rent expense under all leases was $1.8 million and $3.0 million for
the three months ended September 30, 2015 and 2016,
respectively, and $5.7 million and $8.9 million for the nine months
ended September 30, 2015 and 2016,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The aggregate hosting fees incurred
under these arrangements totaled $1.8 million and $2.6 million for
the three months ended September 30, 2015 and 2016,
respectively and $4.8 million and $7.2 million for the nine months
ended September 30, 2015 and 2016, respectively.
Future minimum lease payments under non-cancelable operating and
capital leases including commitments associated with the
Company’s hosting services arrangements are approximately as
follows at September 30, 2016 (in thousands):
Years Ending December 31
2016 (three months ending December 31) $ 4,733
2017 15,271
2018 12,202
2019 12,120
2020 11,820
Thereafter 46,470
Total minimum lease payments $ 102,616
Litigation
On September 2, 2016, Meetrix IP, LLC (“Meetrix”) filed
a complaint against the Company in the U.S. District Court for the
Western District of Texas (Case No. 1:16-cv-1034). The complaint,
which was served upon the Company on September 22, 2016, alleges
that the Company’s join.me service infringes upon U.S. Patent
Nos. 9,253,332, 9,094,525 and 8,339,997, each of which are
allegedly owned by Meetrix and which Meetrix asserts relate to
audio-video conferencing collaboration. The complaint seeks
monetary damages in an unspecified amount, attorneys’ fees
and costs, and additional relief as is deemed appropriate by the
court. The Company believes it has meritorious defenses to these
claims and intends to defend the lawsuit vigorously. Given the
inherent unpredictability of litigation and the fact that this
litigation is still in its early stages, the Company is unable to
predict the outcome of this litigation or reasonably estimate a
possible loss or range of loss associated with this litigation at
this time.
On April 24, 2015, the Company entered into a Settlement
Agreement with Sensory Technologies, LLC, or Sensory, whereby
Sensory agreed to assign its JOIN ® ®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densed consolidated financial statements.</t>
  </si>
  <si>
    <t>Credit Facility</t>
  </si>
  <si>
    <t>Debt Disclosure [Abstract]</t>
  </si>
  <si>
    <t>12. Credit Facility
On February 18, 2015, the Company entered into a
multi-currency credit agreement with a syndicate of banks,
financial institutions and other lending entities (the
“Credit Agreement”), pursuant to which a secured
revolving credit facility of up to $100.0 million in the aggregate
was made available to the Company. On January 22, 2016, the
Company entered into the First Amendment to the Credit Agreement,
pursuant to which the Company exercised its option to increase the
credit facility to up to $150.0 million in the aggregate with the
existing lenders and an additional lender and amended the Credit
Agreement to provide the Company with an option to further increase
the credit facility by an additional $50.0 million, which, if
exercised, would provide the Company with access to a secured
revolving credit facility of up to $200.0 million. The credit
facility is available to the Company on a revolving basis during
the period from February 18, 2015 through February 18,
2020. The Company may prepay the loans or terminate or reduce the
commitments in whole or in part at any time, without premium or
penalty, subject to certain conditions and costs in the case of
Eurodollar rate loans. The Company repaid $7.5 million in March,
April and July 2016 reducing its outstanding debt balance from
$60.0 million to $37.5 million as of September 30, 2016. On
October 24, 2016, the Company repaid an additional $7.5 million of
outstanding borrowings. The Company and its subsidiaries expect to
use the credit facility for general corporate purposes, including,
but not limited to, the potential acquisition of complementary
products or businesses, share repurchases, as well as for working
capital.
Loans under the credit facility bear interest at variable rates
which reset every 30 to 180 days depending on the rate and period
selected by the Company as described below. As of
September 30, 2016, the annual rate on the $37.5 million
revolving loan was 2.06% and was renewed at 2.06% on October 24,
2016. The average interest rate on borrowings outstanding for the
period ending September 30, 2016 was 1.98%. The quarterly
commitment fee on the undrawn portion of the credit facility ranges
from 0.20% to 0.30% per annum, based upon the Company’s
total leverage ratio. As of September 30, 2016, the fair value
of the credit facility approximated its book value.
The Credit Agreement contains customary affirmative and negative
covenants, including covenants that limit or restrict the Company
and its subsidiaries’ ability to, among other things, incur
indebtedness, grant liens, merge or consolidate, dispose of assets,
change the nature of its business, make investments and
acquisitions, pay dividends or make distributions, or enter into
certain transactions with affiliates, in each case subject to
customary and other exceptions for a credit facility of this size
and type, each as further described in the Credit Agreement. The
Credit Agreement also imposes limits on capital expenditures of the
Company and its subsidiaries and requires the Company to maintain a
maximum total leverage ratio (not greater than 2.75:1.00) and a
minimum interest coverage ratio (not less than 3.00:1.00), each as
further defined in the Credit Agreement. As of September 30,
2016, the total leverage ratio was 0.52:1.00, the minimum interest
coverage ratio was 71.7:1.00 and the Company was in compliance with
all financial and operating covenants of the Credit Agreement.
Any failure to comply with the financial or operating covenants of
the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s of September 30, 2016, the Company had $0.9 million of
origination costs recorded in other assets. The Company incurred
$1.0 million of origination costs for the period ending
December 31, 2015 in connection with entering into the Credit
Agreement. The Company incurred an additional $0.3 million of
origination costs in connection with the First Amendment to the
Credit Agreement executed in January 2016. As permitted by FASB
issued ASU 2015-15, the Company has elected to present debt
issuance costs as an asset and subsequently amortize the deferred
debt issuance costs ratably over the term of the credit
facility.</t>
  </si>
  <si>
    <t>Subsequent Events</t>
  </si>
  <si>
    <t>Subsequent Events [Abstract]</t>
  </si>
  <si>
    <t>13. Subsequent Events
On October 27, 2016, the Company announced that the Board of
Directors declared a second special cash dividend of $0.50 per
share of common stock (or approximately $12.7 million in the
aggregate), as permitted by the Merger Agreement. The dividend will
be payable on November 22, 2016 to stockholders of record on
November 7, 2016.</t>
  </si>
  <si>
    <t>Summary of Significant Accounting Policies (Policies)</t>
  </si>
  <si>
    <t>Principles of Consolidation</t>
  </si>
  <si>
    <t>Unaudited Interim Condensed Consolidated Financial Statements</t>
  </si>
  <si>
    <t>Unaudited Interim Condensed Consolidated Financial
Statements</t>
  </si>
  <si>
    <t>Use of Estimates</t>
  </si>
  <si>
    <t>Marketable Securities</t>
  </si>
  <si>
    <t>Revenue Recognition</t>
  </si>
  <si>
    <t>Revenue Recognition —
Revenue from the Company’s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but are generally one year in duration. The
Company’s software cannot be run on another entity’s
hardware and customers do not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t>
  </si>
  <si>
    <t>Concentrations of Credit Risk and Significant Customers</t>
  </si>
  <si>
    <t>Concentrations of Credit Risk and Significant Customers
For the three and nine months ended September 30, 2015 and
2016, no customers accounted for more than 10% of revenue. As of
December 31, 2015 and September 30, 2016, no customers
accounted for more than 10% of accounts receivable.</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September 30, 2016, the Company recorded no material
impairments.</t>
  </si>
  <si>
    <t>Foreign Currency Translation</t>
  </si>
  <si>
    <t>Foreign Currency Translation —</t>
  </si>
  <si>
    <t>Stock-Based Compensation</t>
  </si>
  <si>
    <t>Stock-Based Compensation —</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5 and September 30, 2016, the Company has
provided a liability for $0.9 million and $1.3 million,
respectively, for uncertain tax positions. These uncertain tax
positions would impact the Company’s effective tax rate if
recognized.</t>
  </si>
  <si>
    <t>Segment Data</t>
  </si>
  <si>
    <t>Segment Data
The Company’s revenue by geography (based on customer
address) is as follows (in thousands):
Three Months Ended September 30,
Nine Months Ended September 30,
2015 2016 2015 2016
Revenues:
United States $ 48,721 $ 60,713 $ 137,194 $ 177,440
United Kingdom 5,683 6,530 15,692 19,239
International—all other 15,169 17,860 42,630 51,424
Total revenue $ 69,573 $ 85,103 $ 195,516 $ 248,103
The Company’s revenue by service cloud (product grouping) is
as follows (in thousands):
Three Months Ended September 30,
Nine Months Ended September 30,
2015 2016 2015 2016
Revenues:
Collaboration cloud $ 22,930 $ 30,240 $ 63,148 $ 85,837
Identity and Access Management cloud 23,718 30,524 65,718 88,268
Service and Support cloud 22,363 23,871 64,783 72,233
Other 562 468 1,867 1,765
Total revenue $ 69,573 $ 85,103 $ 195,516 $ 248,103</t>
  </si>
  <si>
    <t>Guarantees and Indemnification Obligations</t>
  </si>
  <si>
    <t>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September 30, 2016, the Company has not experienced any losses
related to these indemnification obligations.</t>
  </si>
  <si>
    <t>Net Income (Loss) Per Share</t>
  </si>
  <si>
    <t>Net Income (Loss) Per Share —
The Company excluded the following options to purchase common
shares and restricted stock units from the computation of diluted
net income (loss) per share because they had an anti-dilutive
impact (in thousands):
Three Months Ended September 30,
Nine Months Ended September 30,
2015 2016 2015 2016
Options to purchase common shares
— 418
—
—
Restricted stock units 238 1,473 238 106
Total options and restricted stock units 238 1,891 238 106
For the three months ended September 30, 2016, the Company recorded
a net loss of $0.7 million and all outstanding options to purchase
common shares and restricted stock units have been excluded from
the computation of diluted net loss per share as they had an
anti-dilutive impact.
Basic and diluted net income (loss) per share was calculated as
follows (in thousands, except per share data):
Three months ended September 30,
Nine months ended September 30,
2015 2016 2015 2016
Basic:
Net income (loss) $ 5,563 $ (657 ) $ 8,323 $ 776
Weighted average common shares outstanding, basic 24,955 25,401 24,733 25,230
Net income (loss) per share, basic $ 0.22 $ (0.03 ) $ 0.34 $ 0.03
Diluted:
Net income (loss) $ 5,563 $ (657 ) $ 8,323 $ 776
Weighted average common shares outstanding 24,955 25,401 24,733 25,230
Add: Common stock equivalents 813
— 945 779
Weighted average common shares outstanding, diluted 25,768 25,401 25,678 26,009
Net income (loss) per share, diluted $ 0.22 $ (0.03 ) $ 0.32 $ 0.03</t>
  </si>
  <si>
    <t>Recently Issued Accounting Pronouncements</t>
  </si>
  <si>
    <t>Recently Issued Accounting Pronouncements Revenue from Contracts with
Customers
On February 25, 2016, the FASB issued ASU 2016-02, Leases ,
On March 30, 2016, the FASB issued ASU 2016-09, Compensation—Stock
Compensation (Topic 718): Improvements to Employee Share-Based
Payment Accounting
On June 16, 2016, the FASB issued ASU 2016-13, Financial Instruments
– Credit Losses (Topic 326): Measurement of Credit Losses on
Financial Instruments
On August 26, 2016, the FASB issued ASU 2016-15, Statement of Cash Flows
(Topic 230): Classification of Certain Cash Receipts and Cash
Payments
On October 24, 2016, the FASB issued ASU 2016-16, Income Taxes (Topic 740):
Intra-Entity Transfers of Assets Other Than Inventory (“ASU
2016-16”).</t>
  </si>
  <si>
    <t>Summary of Significant Accounting Policies (Tables)</t>
  </si>
  <si>
    <t>Schedule of Revenue by Geographic Areas</t>
  </si>
  <si>
    <t>The Company’s revenue by geography (based on customer
address) is as follows (in thousands):
Three Months Ended September 30,
Nine Months Ended September 30,
2015 2016 2015 2016
Revenues:
United States $ 48,721 $ 60,713 $ 137,194 $ 177,440
United Kingdom 5,683 6,530 15,692 19,239
International—all other 15,169 17,860 42,630 51,424
Total revenue $ 69,573 $ 85,103 $ 195,516 $ 248,103</t>
  </si>
  <si>
    <t>Schedule of Revenue by Service Cloud (Product Grouping)</t>
  </si>
  <si>
    <t>The Company’s revenue by service cloud (product grouping) is
as follows (in thousands):
Three Months Ended September 30,
Nine Months Ended September 30,
2015 2016 2015 2016
Revenues:
Collaboration cloud $ 22,930 $ 30,240 $ 63,148 $ 85,837
Identity and Access Management cloud 23,718 30,524 65,718 88,268
Service and Support cloud 22,363 23,871 64,783 72,233
Other 562 468 1,867 1,765
Total revenue $ 69,573 $ 85,103 $ 195,516 $ 248,103</t>
  </si>
  <si>
    <t>Schedule of Options to Purchase Common Shares and Restricted Stock Units</t>
  </si>
  <si>
    <t>The Company excluded the following options to purchase common
shares and restricted stock units from the computation of diluted
net income (loss) per share because they had an anti-dilutive
impact (in thousands):
Three Months Ended September 30,
Nine Months Ended September 30,
2015 2016 2015 2016
Options to purchase common shares
— 418
—
—
Restricted stock units 238 1,473 238 106
Total options and restricted stock units 238 1,891 238 106</t>
  </si>
  <si>
    <t>Reconciliation of Basic and Diluted Net Income (Loss) per Share</t>
  </si>
  <si>
    <t>Basic and diluted net income (loss) per share was calculated as
follows (in thousands, except per share data):
Three months ended September 30,
Nine months ended September 30,
2015 2016 2015 2016
Basic:
Net income (loss) $ 5,563 $ (657 ) $ 8,323 $ 776
Weighted average common shares outstanding, basic 24,955 25,401 24,733 25,230
Net income (loss) per share, basic $ 0.22 $ (0.03 ) $ 0.34 $ 0.03
Diluted:
Net income (loss) $ 5,563 $ (657 ) $ 8,323 $ 776
Weighted average common shares outstanding 24,955 25,401 24,733 25,230
Add: Common stock equivalents 813
— 945 779
Weighted average common shares outstanding, diluted 25,768 25,401 25,678 26,009
Net income (loss) per share, diluted $ 0.22 $ (0.03 ) $ 0.32 $ 0.03</t>
  </si>
  <si>
    <t>Fair Value of Financial Instruments (Tables)</t>
  </si>
  <si>
    <t>Summary of Company's Financial Assets and Contingent Consideration Liability Carried at Fair Value</t>
  </si>
  <si>
    <t xml:space="preserve">The following table summarizes the basis used to measure certain of
the Company’s financial assets and contingent consideration
liability that are carried at fair value (in thousands):
Fair Value Measurements at December 31, 2015
Level 1 Level 2 Level 3 Total
Cash equivalents — money market funds $ 10,138 $
— $
— $ 10,138
Cash equivalents — bank deposits
— 1
— 1
Short-term marketable securities:
U.S. government agency securities 50,237 17,994
— 68,231
Corporate bond securities
— 17,053
— 17,053
Contingent consideration liability
—
— 2,028 2,028
Fair Value Measurements at September 30, 2016
Level 1 Level 2 Level 3 Total
Cash equivalents — money market funds $ 25,368 $
— $
— $ 25,368
Short-term marketable securities:
U.S. government agency securities 43,574 9,508
— 53,082
Corporate bond securities
— 17,527
— 17,527
Contingent consideration liability
—
— 2,500 2,500 </t>
  </si>
  <si>
    <t>Reconciliation of Beginning and Ending Level 3 Liability</t>
  </si>
  <si>
    <t>A reconciliation of the beginning and ending Level 3 liability
is as follows:
Nine Months Ended September 30, 2016
Balance beginning of period $ 2,028
Payments (30 )
Change in fair value of contingent consideration liability 502
Balance end of period $ 2,500</t>
  </si>
  <si>
    <t>Acquisitions (Tables)</t>
  </si>
  <si>
    <t>Summary of Unaudited Pro Forma Information</t>
  </si>
  <si>
    <t>Unaudited Pro Forma Financial Information
Three Months Ended Nine Months Ended
Pro Forma As Reported Pro Forma As Reported
(in
thousands, except (in
thousands, except
Revenue $ 73,212 $ 69,573 $ 205,257 $ 195,516
Net income $ 4,954 $ 5,563 $ 5,853 $ 8,323
Earnings per share—Basic $ 0.20 $ 0.22 $ 0.24 $ 0.34
Earnings per share—Diluted $ 0.19 $ 0.22 $ 0.23 $ 0.32</t>
  </si>
  <si>
    <t>LastPass [Member]</t>
  </si>
  <si>
    <t>Purchase Price Allocation</t>
  </si>
  <si>
    <t>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
Accrued expenses (66 )
Deferred tax liability (23,478 )
Goodwill 79,617
Total purchase price 112,154
Liability for contingent consideration (2,000 )
Total cash paid $ 110,154</t>
  </si>
  <si>
    <t>Goodwill and Intangible Assets (Tables)</t>
  </si>
  <si>
    <t>Intangible Assets</t>
  </si>
  <si>
    <t>Intangible assets consist of the following (in thousands):
December 31,
2015 September 30,
2016
Estimated Useful Life Gross Carrying Amount Accumulated Amortization Net Carrying Amount Gross Carrying Amount Accumulated Amortization Net Carrying Amount
Identifiable intangible assets:
Trade names and trademarks 1-11 years $ 3,806 $ 824 $ 2,982 $ 3,806 $ 922 $ 2,884
Customer relationships 5-8 years 29,129 4,089 25,040 29,129 7,925 21,204
Customer backlog 4 months 120 120
— 120 120
—
Domain names 5 years 915 665 250 916 769 147
Software 4 years 299 299
— 299 299
—
Completed technology 3-9 years 46,503 6,893 39,610 46,503 10,324 36,179
Technology and know-how 3 years 3,176 3,176
— 3,176 3,176
—
Documented know-how 4 years 280 127 153 280 180 100
Non-Compete agreements 5 years 162 114 48 162 150 12
Internally developed software 3 years 6,754 3,247 3,507 7,791 4,605 3,186
$ 91,144 $ 19,554 $ 71,590 $ 92,182 $ 28,470 $ 63,712</t>
  </si>
  <si>
    <t>Future Estimated Amortization Expense</t>
  </si>
  <si>
    <t>Future estimated amortization expense for intangible assets at
September 30, 2016 is as follows (in thousands):
Amortization Expense (Years Ending December 31) Amount
2016 (three months ending December 31) $ 2,917
2017 11,696
2018 11,249
2019 8,511
2020 7,616
Thereafter 21,723
Total $ 63,712</t>
  </si>
  <si>
    <t>Accrued Liabilities (Tables)</t>
  </si>
  <si>
    <t>Summary of Accrued Liabilities</t>
  </si>
  <si>
    <t>Accrued liabilities consisted of the following (in thousands):
December 31, 2015
September 30, 2016
Marketing programs $ 4,323 $ 6,748
Payroll and payroll-related 11,459 11,070
Professional fees 1,782 1,593
Acquisition-related 6,942 8,180
Other accrued liabilities 7,168 8,346
Total accrued liabilities $ 31,674 $ 35,937</t>
  </si>
  <si>
    <t>Stock Incentive Plan (Tables)</t>
  </si>
  <si>
    <t>Summary of Stock Option Activity</t>
  </si>
  <si>
    <t>The following table summarizes stock option activity (shares and
intrinsic value in thousands):
Number of Options Weighted Average Exercise Price Weighted Average Aggregate
Outstanding, January 1, 2016 768 $ 30.74 5.4 $ 27,942
Granted
—
—
Exercised (347 ) 27.19 $ 13,526
Forfeited (3 ) 21.58
Outstanding, September 30, 2016 418 $ 33.77 5.1 $ 23,594
Exercisable at December 31, 2015 598 $ 30.54 5.0 $ 21,881
Exercisable at September 30, 2016 323 $ 38.39 5.4 $ 16,821</t>
  </si>
  <si>
    <t>Schedule of Restricted Stock Unit Activity Including Performance-based TSR Units</t>
  </si>
  <si>
    <t>The following table summarizes restricted stock unit activity,
including performance-based TSR Units (shares in thousands):
Number of shares Weighted Average Value
Unvested as of January 1, 2016 1,438 $ 54.37
Restricted stock units granted 769 62.06
Restricted stock units vested (644 ) 46.80
Restricted stock units forfeited (90 ) 56.04
Unvested as of September 30, 2016 1,473 $ 61.31</t>
  </si>
  <si>
    <t>Schedule of Stock Based Compensation Allocated to Expense</t>
  </si>
  <si>
    <t>The Company recognized stock based compensation expense within the
accompanying condensed consolidated statements of operations as
summarized in the following table (in thousands):
Three Months Ended September 30,
Nine Months Ended September 30,
2015 2016 2015 2016
Cost of revenue $ 314 $ 536 $ 1,132 $ 1,774
Research and development 1,193 1,476 4,051 4,702
Sales and marketing 3,117 4,398 7,972 12,876
General and administrative 2,044 2,589 6,080 7,975
$ 6,668 $ 8,999 $ 19,235 $ 27,327</t>
  </si>
  <si>
    <t>TSR Units [Member] | Monte Carlo Simulation Model [Member]</t>
  </si>
  <si>
    <t>Summary of Valuation Assumptions</t>
  </si>
  <si>
    <t xml:space="preserve">The assumptions used in the Monte Carlo simulation model for the
2016 TSR Unit grants include (but are not limited to) the
following:
February 2016 Grant May 2016 Grant
Risk-free interest rate 0.89 % 1.02 %
Volatility 40 % 37 % </t>
  </si>
  <si>
    <t>Commitments and Contingencies (Tables)</t>
  </si>
  <si>
    <t>Schedule of Minimum Future Lease Payments Receivable</t>
  </si>
  <si>
    <t>Future minimum lease payments under non-cancelable operating and
capital leases including commitments associated with the
Company’s hosting services arrangements are approximately as
follows at September 30, 2016 (in thousands):
Years Ending December 31
2016 (three months ending December 31) $ 4,733
2017 15,271
2018 12,202
2019 12,120
2020 11,820
Thereafter 46,470
Total minimum lease payments $ 102,616</t>
  </si>
  <si>
    <t>Nature of the Business - Additional Information (Detail) - USD ($)</t>
  </si>
  <si>
    <t>Sep. 06, 2016</t>
  </si>
  <si>
    <t>Jul. 26, 2016</t>
  </si>
  <si>
    <t>Jul. 25, 2016</t>
  </si>
  <si>
    <t>Dec. 31, 2017</t>
  </si>
  <si>
    <t>Dec. 31, 2016</t>
  </si>
  <si>
    <t>Business Acquisition [Line Items]</t>
  </si>
  <si>
    <t>Ownership percentage</t>
  </si>
  <si>
    <t>49.90%</t>
  </si>
  <si>
    <t>Common stock, dividend per share</t>
  </si>
  <si>
    <t>Transaction related and integration related fees and expenses</t>
  </si>
  <si>
    <t>Transaction related and integration related fees and expenses, remainder of fiscal year</t>
  </si>
  <si>
    <t>Scenario, Forecast [Member]</t>
  </si>
  <si>
    <t>Citrix Systems Inc [Member]</t>
  </si>
  <si>
    <t>50.10%</t>
  </si>
  <si>
    <t>Business combination transaction amount</t>
  </si>
  <si>
    <t>Termination fee</t>
  </si>
  <si>
    <t>Contract termination fee, description</t>
  </si>
  <si>
    <t>The transaction, which is expected to close in the first quarter of 2017. If the Merger Agreement is terminated under certain circumstances, the Company may be required to pay Citrix a termination  fee of $62 million or may under other circumstances be required to reimburse Citrix up to $10 million for certain expenses in connection with the Merger.</t>
  </si>
  <si>
    <t>Citrix Systems Inc [Member] | Maximum [Member]</t>
  </si>
  <si>
    <t>Expenses reimburse in connection with the merger</t>
  </si>
  <si>
    <t>Summary of Significant Accounting Policies - Additional Information (Detail)</t>
  </si>
  <si>
    <t>12 Months Ended</t>
  </si>
  <si>
    <t>Sep. 30, 2016USD ($)Customer</t>
  </si>
  <si>
    <t>Sep. 30, 2015USD ($)Customer</t>
  </si>
  <si>
    <t>Sep. 30, 2016USD ($)CustomerSegment</t>
  </si>
  <si>
    <t>Dec. 31, 2015USD ($)Customer</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Number of reporting unit | Segment</t>
  </si>
  <si>
    <t>Number of operating segments | Segment</t>
  </si>
  <si>
    <t>Goodwill impairments</t>
  </si>
  <si>
    <t>Long-lived asset impairment</t>
  </si>
  <si>
    <t>Foreign currency gains</t>
  </si>
  <si>
    <t>Foreign currency losses</t>
  </si>
  <si>
    <t>Uncertain tax positions</t>
  </si>
  <si>
    <t>Indemnification Agreement [Member]</t>
  </si>
  <si>
    <t>Losses related to indemnification obligations</t>
  </si>
  <si>
    <t>Sales Revenue, Net [Member]</t>
  </si>
  <si>
    <t>Revenue, number of customers accounted | Customer</t>
  </si>
  <si>
    <t>Accounts Receivable [Member]</t>
  </si>
  <si>
    <t>Accounts receivable, number of major customers | Customer</t>
  </si>
  <si>
    <t>Minimum [Member]</t>
  </si>
  <si>
    <t>Revenue subscription period</t>
  </si>
  <si>
    <t>1 month</t>
  </si>
  <si>
    <t>Intangible assets, estimated useful life</t>
  </si>
  <si>
    <t>4 months</t>
  </si>
  <si>
    <t>Maximum [Member]</t>
  </si>
  <si>
    <t>10 years</t>
  </si>
  <si>
    <t>11 years</t>
  </si>
  <si>
    <t>Weighted Average [Member]</t>
  </si>
  <si>
    <t>1 year</t>
  </si>
  <si>
    <t>Customer Concentration Risk [Member] | Minimum [Member] | Sales Revenue, Net [Member]</t>
  </si>
  <si>
    <t>Percentage outstanding for major customer</t>
  </si>
  <si>
    <t>10.00%</t>
  </si>
  <si>
    <t>Credit Concentration Risk [Member] | Minimum [Member] | Accounts Receivable [Member]</t>
  </si>
  <si>
    <t>Summary of Significant Accounting Policies - Schedule of Revenue and Long-lived Assets by Geographic Areas (Detail) - USD ($) $ in Thousands</t>
  </si>
  <si>
    <t>Revenues from External Customers and Long-Lived Assets [Line Items]</t>
  </si>
  <si>
    <t>Revenues</t>
  </si>
  <si>
    <t>United States [Member]</t>
  </si>
  <si>
    <t>International - All Other [Member]</t>
  </si>
  <si>
    <t>United Kingdom [Member]</t>
  </si>
  <si>
    <t>Summary of Significant Accounting Policies - Schedule of Revenue by Service Cloud (Product Grouping) (Detail) - USD ($) $ in Thousands</t>
  </si>
  <si>
    <t>Revenue from External Customer [Line Items]</t>
  </si>
  <si>
    <t>Collaboration Cloud [Member]</t>
  </si>
  <si>
    <t>Identity and Access Management Cloud [Member]</t>
  </si>
  <si>
    <t>Service and Support Cloud [Member]</t>
  </si>
  <si>
    <t>Othe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Loss) per Share (Detail) - USD ($) $ / shares in Units, shares in Thousands, $ in Thousands</t>
  </si>
  <si>
    <t>Basic:</t>
  </si>
  <si>
    <t>Weighted average common shares outstanding, basic</t>
  </si>
  <si>
    <t>Net income (loss) per share, basic</t>
  </si>
  <si>
    <t>Diluted:</t>
  </si>
  <si>
    <t>Weighted average common shares outstanding</t>
  </si>
  <si>
    <t>Add: Common stock equivalents</t>
  </si>
  <si>
    <t>Weighted average common shares outstanding, diluted</t>
  </si>
  <si>
    <t>Net income (loss) per share, diluted</t>
  </si>
  <si>
    <t>Fair Value of Financial Instruments - Summary of Company's Financial Assets and Contingent Consideration Liability Carried at Fair Value (Detail) - USD ($) $ in Thousands</t>
  </si>
  <si>
    <t>Fair Value, Assets and Liabilities Measured on Recurring and Nonrecurring Basis [Line Items]</t>
  </si>
  <si>
    <t>Short-term marketable securities</t>
  </si>
  <si>
    <t>Contingent consideration liability</t>
  </si>
  <si>
    <t>Significant Unobservable Inputs (Level 3) [Member]</t>
  </si>
  <si>
    <t>Money Market Funds [Member]</t>
  </si>
  <si>
    <t>Cash equivalents</t>
  </si>
  <si>
    <t>Bank Deposits [Member]</t>
  </si>
  <si>
    <t>U.S. Government Agency Securities [Member]</t>
  </si>
  <si>
    <t>Corporate Bond Securities [Member]</t>
  </si>
  <si>
    <t>Recurring [Member] | Significant Unobservable Inputs (Level 3) [Member]</t>
  </si>
  <si>
    <t>Recurring [Member] | Money Market Funds [Member] | Quoted Prices in Active Markets for Identical Items (Level 1) [Member]</t>
  </si>
  <si>
    <t>Recurring [Member] | Bank Deposits [Member] | Significant Other Observable Inputs (Level 2)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Fair Value of Financial Instruments - Additional Information (Detail) - USD ($)</t>
  </si>
  <si>
    <t>1 Months Ended</t>
  </si>
  <si>
    <t>Oct. 31, 2016</t>
  </si>
  <si>
    <t>Oct. 15, 2015</t>
  </si>
  <si>
    <t>Payment of contingent consideration liability</t>
  </si>
  <si>
    <t>Range of contingent payments, Maximum</t>
  </si>
  <si>
    <t>LastPass [Member] | Subsequent Event [Member]</t>
  </si>
  <si>
    <t>Fair Value of Financial Instruments - Reconciliation of Beginning and Ending Level 3 Liability (Detail) $ in Thousands</t>
  </si>
  <si>
    <t>Sep. 30, 2016USD ($)</t>
  </si>
  <si>
    <t>Fair Value, Assets Measured on Recurring Basis, Unobservable Input Reconciliation [Line Items]</t>
  </si>
  <si>
    <t>Balance beginning of period</t>
  </si>
  <si>
    <t>Payments</t>
  </si>
  <si>
    <t>Balance end of period</t>
  </si>
  <si>
    <t>Acquisitions - Additional Information (Detail) - USD ($)</t>
  </si>
  <si>
    <t>Dec. 31, 2014</t>
  </si>
  <si>
    <t>Acquisition-related costs</t>
  </si>
  <si>
    <t>Acquisition related retention-based bonus payment expense</t>
  </si>
  <si>
    <t>Cash payable in contingent consideration</t>
  </si>
  <si>
    <t>Operating revenues</t>
  </si>
  <si>
    <t>Retention Bonus [Member]</t>
  </si>
  <si>
    <t>Cash paid for acquisition, net of cash acquired</t>
  </si>
  <si>
    <t>Maturity period for contingent payment</t>
  </si>
  <si>
    <t>Deferred tax asset</t>
  </si>
  <si>
    <t>Deferred tax liability</t>
  </si>
  <si>
    <t>Proforma contingent consideration and retention requirement payments</t>
  </si>
  <si>
    <t>Payment to non-stockholder employees</t>
  </si>
  <si>
    <t>LastPass [Member] | Retention Bonus [Member]</t>
  </si>
  <si>
    <t>LastPass [Member] | Non Retention Bonus [Member]</t>
  </si>
  <si>
    <t>LastPass [Member] | Accrued Liabilities [Member]</t>
  </si>
  <si>
    <t>Acquisitions - Purchase Price Allocation (Detail) - USD ($) $ in Thousands</t>
  </si>
  <si>
    <t>Total cash paid</t>
  </si>
  <si>
    <t>Cash</t>
  </si>
  <si>
    <t>Property and equipment</t>
  </si>
  <si>
    <t>Current and other assets</t>
  </si>
  <si>
    <t>Accrued expenses</t>
  </si>
  <si>
    <t>Total purchase price</t>
  </si>
  <si>
    <t>Liability for contingent consideration</t>
  </si>
  <si>
    <t>LastPass [Member] | Completed Technology [Member]</t>
  </si>
  <si>
    <t>Business acquisition, Intangible assets</t>
  </si>
  <si>
    <t>LastPass [Member] | Customer Relationships [Member]</t>
  </si>
  <si>
    <t>LastPass [Member] | Trade Name and Trademark [Member]</t>
  </si>
  <si>
    <t>Acquisitions - Summary of Unaudited Pro Forma Information (Detail) - USD ($) $ / shares in Units, $ in Thousands</t>
  </si>
  <si>
    <t>Earnings per share-Basic</t>
  </si>
  <si>
    <t>Earnings per share-Diluted</t>
  </si>
  <si>
    <t>Goodwill and Intangible Assets - Additional Information (Detail) - USD ($)</t>
  </si>
  <si>
    <t>Finite-Lived Intangible Assets [Line Items]</t>
  </si>
  <si>
    <t>Changes in carrying amount of goodwill</t>
  </si>
  <si>
    <t>Internally developed software</t>
  </si>
  <si>
    <t>Total amortization of intangible assets</t>
  </si>
  <si>
    <t>Goodwill and Intangible Assets - Intangible Assets (Detail) - USD ($) $ in Thousands</t>
  </si>
  <si>
    <t>Gross Carrying Amount</t>
  </si>
  <si>
    <t>Accumulated Amortization</t>
  </si>
  <si>
    <t>Net Carrying Amount</t>
  </si>
  <si>
    <t>Trade Name and Trademark [Member]</t>
  </si>
  <si>
    <t>Customer Relationships [Member]</t>
  </si>
  <si>
    <t>Customer Backlog [Member]</t>
  </si>
  <si>
    <t>Domain Names [Member]</t>
  </si>
  <si>
    <t>Software [Member]</t>
  </si>
  <si>
    <t>Completed Technology [Member]</t>
  </si>
  <si>
    <t>Technology and Know-how [Member]</t>
  </si>
  <si>
    <t>Documented Know-how [Member]</t>
  </si>
  <si>
    <t>Non-compete Agreements [Member]</t>
  </si>
  <si>
    <t>Internally Developed Software [Member]</t>
  </si>
  <si>
    <t>Minimum [Member] | Trade Name and Trademark [Member]</t>
  </si>
  <si>
    <t>Minimum [Member] | Customer Relationships [Member]</t>
  </si>
  <si>
    <t>5 years</t>
  </si>
  <si>
    <t>Minimum [Member] | Completed Technology [Member]</t>
  </si>
  <si>
    <t>3 years</t>
  </si>
  <si>
    <t>Maximum [Member] | Trade Name and Trademark [Member]</t>
  </si>
  <si>
    <t>Maximum [Member] | Customer Relationships [Member]</t>
  </si>
  <si>
    <t>8 years</t>
  </si>
  <si>
    <t>Maximum [Member] | Customer Backlog [Member]</t>
  </si>
  <si>
    <t>Maximum [Member] | Domain Names [Member]</t>
  </si>
  <si>
    <t>Maximum [Member] | Software [Member]</t>
  </si>
  <si>
    <t>4 years</t>
  </si>
  <si>
    <t>Maximum [Member] | Completed Technology [Member]</t>
  </si>
  <si>
    <t>9 years</t>
  </si>
  <si>
    <t>Maximum [Member] | Technology and Know-how [Member]</t>
  </si>
  <si>
    <t>Maximum [Member] | Documented Know-how [Member]</t>
  </si>
  <si>
    <t>Maximum [Member] | Non-compete Agreements [Member]</t>
  </si>
  <si>
    <t>Maximum [Member] | Internally Developed Software [Member]</t>
  </si>
  <si>
    <t>Goodwill and Intangible Assets - Future Estimated Amortization Expense (Detail) - USD ($) $ in Thousands</t>
  </si>
  <si>
    <t>Finite-Lived Intangible Assets, Net, Amortization Expense, Fiscal Year Maturity [Abstract]</t>
  </si>
  <si>
    <t>2016 (three months ending December 31)</t>
  </si>
  <si>
    <t>Thereafter</t>
  </si>
  <si>
    <t>Accrued Liabilities - Summary of Accrued Liabilities (Detail) - USD ($) $ in Thousands</t>
  </si>
  <si>
    <t>Marketing programs</t>
  </si>
  <si>
    <t>Payroll and payroll-related</t>
  </si>
  <si>
    <t>Professional fees</t>
  </si>
  <si>
    <t>Acquisition-related</t>
  </si>
  <si>
    <t>Other accrued liabilities</t>
  </si>
  <si>
    <t>Total accrued liabilities</t>
  </si>
  <si>
    <t>Income Taxes - Additional Information (Detail) - USD ($)</t>
  </si>
  <si>
    <t>Income Taxes [Line Items]</t>
  </si>
  <si>
    <t>(Provision for) benefit from income taxes</t>
  </si>
  <si>
    <t>U.S. federal statutory rate</t>
  </si>
  <si>
    <t>35.00%</t>
  </si>
  <si>
    <t>Potential liability</t>
  </si>
  <si>
    <t>Common Stock and Equity - Additional Information (Detail) - USD ($)</t>
  </si>
  <si>
    <t>Oct. 27, 2016</t>
  </si>
  <si>
    <t>Aug. 26, 2016</t>
  </si>
  <si>
    <t>Sep. 30, 2017</t>
  </si>
  <si>
    <t>Jun. 30, 2017</t>
  </si>
  <si>
    <t>Mar. 31, 2017</t>
  </si>
  <si>
    <t>Oct. 20, 2014</t>
  </si>
  <si>
    <t>Class of Stock [Line Items]</t>
  </si>
  <si>
    <t>Number of shares repurchased</t>
  </si>
  <si>
    <t>Average price of repurchased shares</t>
  </si>
  <si>
    <t>Total cost of shares repurchased</t>
  </si>
  <si>
    <t>Amount available under share repurchase program</t>
  </si>
  <si>
    <t>Dividends declared, per share</t>
  </si>
  <si>
    <t>Dividend Paid</t>
  </si>
  <si>
    <t>Dividends payable date declared</t>
  </si>
  <si>
    <t>Jul. 26,
		2016</t>
  </si>
  <si>
    <t>Dividend payable date to be Paid</t>
  </si>
  <si>
    <t>Aug. 26,
		2016</t>
  </si>
  <si>
    <t>Merger agreement terms and conditions</t>
  </si>
  <si>
    <t>The Merger Agreement also permits the Company to declare additional dividends as follows: (1) in the event the closing of the Merger does not occur on or before March 31, 2017, the Company may pay an additional dividend of $0.50 per share with respect to the completed first quarter of calendar year 2017; (2) in the event the closing of the Merger does not occur on or before June 30, 2017, the Company may pay an additional dividend of $0.50 per share with respect to the completed second quarter of calendar year 2017; and (3) in the event the closing of the Merger does not occur on or before September 30, 2017, the Company may pay an additional dividend of $0.50 per share with respect to the completed third quarter of calendar year 2017.</t>
  </si>
  <si>
    <t>Second Special Cash Dividend [Member]</t>
  </si>
  <si>
    <t>Oct. 27,
		2016</t>
  </si>
  <si>
    <t>Nov. 22,
		2016</t>
  </si>
  <si>
    <t>Subsequent Event [Member]</t>
  </si>
  <si>
    <t>Subsequent Event [Member] | Second Special Cash Dividend [Member]</t>
  </si>
  <si>
    <t>Expected dividends declared, per share</t>
  </si>
  <si>
    <t>Repurchase Program One [Member]</t>
  </si>
  <si>
    <t>Share repurchase program</t>
  </si>
  <si>
    <t>Stock Incentive Plan - Additional Information (Detail) - USD ($) $ / shares in Units, $ in Millions</t>
  </si>
  <si>
    <t>6 Months Ended</t>
  </si>
  <si>
    <t>Mar. 31, 2016</t>
  </si>
  <si>
    <t>Feb. 29, 2016</t>
  </si>
  <si>
    <t>Share-based Compensation Arrangement by Share-based Payment Award [Line Items]</t>
  </si>
  <si>
    <t>Shares available for grant</t>
  </si>
  <si>
    <t>Fair value of common stock</t>
  </si>
  <si>
    <t>Number of restricted stock units, granted</t>
  </si>
  <si>
    <t>Requisite service period of compensation expense</t>
  </si>
  <si>
    <t>Unrecognized share-based compensation cost</t>
  </si>
  <si>
    <t>Share-based compensation cost not yet recognized period for recognition</t>
  </si>
  <si>
    <t>2 years 1 month 6 days</t>
  </si>
  <si>
    <t>Time-based Restricted Stock Units [Member]</t>
  </si>
  <si>
    <t>Period of options vested</t>
  </si>
  <si>
    <t>Market Based Restricted Stock Units (RSUs) [Member]</t>
  </si>
  <si>
    <t>Number of restricted stock units, earned and issued</t>
  </si>
  <si>
    <t>Market Based Restricted Stock Units (RSUs) [Member] | Minimum [Member]</t>
  </si>
  <si>
    <t>Total shareholder return shares, percentage</t>
  </si>
  <si>
    <t>0.00%</t>
  </si>
  <si>
    <t>Market Based Restricted Stock Units (RSUs) [Member] | Maximum [Member]</t>
  </si>
  <si>
    <t>200.00%</t>
  </si>
  <si>
    <t>Period of expiration</t>
  </si>
  <si>
    <t>Market Based TSR Units [Member]</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Years), Outstanding</t>
  </si>
  <si>
    <t>5 years 1 month 6 days</t>
  </si>
  <si>
    <t>5 years 4 months 24 days</t>
  </si>
  <si>
    <t>Weighted Average Remaining Contractual Term (Years), Exercisable</t>
  </si>
  <si>
    <t>Aggregate Intrinsic Value, Outstanding, Beginning balance</t>
  </si>
  <si>
    <t>Aggregate Intrinsic Value, Exercised</t>
  </si>
  <si>
    <t>Aggregate Intrinsic Value, Outstanding, Ending balance</t>
  </si>
  <si>
    <t>Aggregate Intrinsic Value, Exercisable, Ending balance</t>
  </si>
  <si>
    <t>Stock Incentive Plan - Summary of Assumptions Used in Monte Carlo Simulation Model (Detail) - Market Based TSR Units [Member]</t>
  </si>
  <si>
    <t>May 31, 2016</t>
  </si>
  <si>
    <t>Risk-free interest rate</t>
  </si>
  <si>
    <t>1.02%</t>
  </si>
  <si>
    <t>0.89%</t>
  </si>
  <si>
    <t>Volatility</t>
  </si>
  <si>
    <t>37.00%</t>
  </si>
  <si>
    <t>40.00%</t>
  </si>
  <si>
    <t>Stock Incentive Plan - Schedule of Restricted Stock Unit Activity Including Performance-based TSR Units (Detail) - $ / shares</t>
  </si>
  <si>
    <t>Number of Shares Underlying Restricted Stock Units, granted</t>
  </si>
  <si>
    <t>Unvested as of January 1, 2016</t>
  </si>
  <si>
    <t>Restricted stock units granted</t>
  </si>
  <si>
    <t>Restricted stock units vested</t>
  </si>
  <si>
    <t>Restricted stock units forfeited</t>
  </si>
  <si>
    <t>Unvested as of September 30, 2016</t>
  </si>
  <si>
    <t>Restricted Stock Units RSU and Market Based TSR Units [Member]</t>
  </si>
  <si>
    <t>Number of Shares Underlying Restricted Stock Units, Unvested, Beginning balance</t>
  </si>
  <si>
    <t>Number of Shares Underlying Restricted Stock Units, vested</t>
  </si>
  <si>
    <t>Number of Shares Underlying Restricted Stock Units, forfeited</t>
  </si>
  <si>
    <t>Number of Shares Underlying Restricted Stock Units, Unvested, Ending balance</t>
  </si>
  <si>
    <t>Stock Incentive Plan - Schedule of Stock Based Compensation Allocated to Expense (Detail) - USD ($) $ in Thousands</t>
  </si>
  <si>
    <t>Stock based compensation expense</t>
  </si>
  <si>
    <t>Cost of Revenue [Member]</t>
  </si>
  <si>
    <t>Research and Development [Member]</t>
  </si>
  <si>
    <t>Sales and Marketing [Member]</t>
  </si>
  <si>
    <t>General and Administrative [Member]</t>
  </si>
  <si>
    <t>Commitments and Contingencies - Additional Information (Detail) $ in Thousands, € in Millions</t>
  </si>
  <si>
    <t>Sep. 30, 2015USD ($)</t>
  </si>
  <si>
    <t>Jun. 30, 2015USD ($)</t>
  </si>
  <si>
    <t>Mar. 31, 2015USD ($)</t>
  </si>
  <si>
    <t>Dec. 31, 2014USD ($)Lease</t>
  </si>
  <si>
    <t>Sep. 30, 2016EUR (€)</t>
  </si>
  <si>
    <t>Commitments And Guarantees [Line Items]</t>
  </si>
  <si>
    <t>Rent expense under all leases</t>
  </si>
  <si>
    <t>Aggregate hosting fees incurred</t>
  </si>
  <si>
    <t>Settlement agreement one time fee</t>
  </si>
  <si>
    <t>Settlement agreement fee expected to be reimbursed</t>
  </si>
  <si>
    <t>Hungary [Member]</t>
  </si>
  <si>
    <t>Minimum lease payments</t>
  </si>
  <si>
    <t>Lease agreement bank guarantee</t>
  </si>
  <si>
    <t>Massachusetts [Member]</t>
  </si>
  <si>
    <t>Excess cost</t>
  </si>
  <si>
    <t>Leasehold improvement billed as additional rent paid during period</t>
  </si>
  <si>
    <t>Lease agreement security deposit</t>
  </si>
  <si>
    <t>Number of times lease may be extended | Lease</t>
  </si>
  <si>
    <t>Additional lease term</t>
  </si>
  <si>
    <t>Commitments and Contingencies - Schedule of Minimum Future Lease Payments Receivable (Detail) $ in Thousands</t>
  </si>
  <si>
    <t>Leases [Abstract]</t>
  </si>
  <si>
    <t>Total minimum lease payments</t>
  </si>
  <si>
    <t>Accumulated Other Comprehensive Loss - Additional Information (Detail) - USD ($)</t>
  </si>
  <si>
    <t>Accumulated Other Comprehensive Income (Loss) [Line Items]</t>
  </si>
  <si>
    <t>Material reclassifications</t>
  </si>
  <si>
    <t>Accumulated other comprehensive income (loss)</t>
  </si>
  <si>
    <t>Foreign Currency Translation Adjustment [Member]</t>
  </si>
  <si>
    <t>Unrealized Gain (Loss) on Marketable Securities [Member]</t>
  </si>
  <si>
    <t>Credit Facility - Additional Information (Detail) - USD ($)</t>
  </si>
  <si>
    <t>Jan. 22, 2016</t>
  </si>
  <si>
    <t>Feb. 18, 2015</t>
  </si>
  <si>
    <t>Jul. 31, 2016</t>
  </si>
  <si>
    <t>Apr. 30, 2016</t>
  </si>
  <si>
    <t>Jan. 31, 2016</t>
  </si>
  <si>
    <t>Line of Credit Facility [Line Items]</t>
  </si>
  <si>
    <t>Revolving Credit Facility [Member] | Secured Debt [Member] | Multi Currency Credit Agreement [Member]</t>
  </si>
  <si>
    <t>Maximum amount of borrowing</t>
  </si>
  <si>
    <t>Maximum amount of borrowing upon exercise of option</t>
  </si>
  <si>
    <t>Line of credit facility, Initiation date</t>
  </si>
  <si>
    <t>Feb. 18,
		2015</t>
  </si>
  <si>
    <t>Line of credit facility, expiration date</t>
  </si>
  <si>
    <t>Feb. 18,
		2020</t>
  </si>
  <si>
    <t>Additional credit facility subject to further commitment upon exercise of option</t>
  </si>
  <si>
    <t>Outstanding credit facility</t>
  </si>
  <si>
    <t>Interest rate on loans</t>
  </si>
  <si>
    <t>2.06%</t>
  </si>
  <si>
    <t>Total leverage ratio</t>
  </si>
  <si>
    <t>52.00%</t>
  </si>
  <si>
    <t>Minimum interest coverage ratio</t>
  </si>
  <si>
    <t>717.00%</t>
  </si>
  <si>
    <t>Maximum leverage ratio limit</t>
  </si>
  <si>
    <t>275.00%</t>
  </si>
  <si>
    <t>Minimum interest coverage ratio limit</t>
  </si>
  <si>
    <t>300.00%</t>
  </si>
  <si>
    <t>Origination cost</t>
  </si>
  <si>
    <t>Revolving Credit Facility [Member] | Secured Debt [Member] | Multi Currency Credit Agreement [Member] | Subsequent Event [Member]</t>
  </si>
  <si>
    <t>Revolving Credit Facility [Member] | Secured Debt [Member] | Multi Currency Credit Agreement [Member] | Weighted Average [Member]</t>
  </si>
  <si>
    <t>1.98%</t>
  </si>
  <si>
    <t>Revolving Credit Facility [Member] | Secured Debt [Member] | Multi Currency Credit Agreement [Member] | Minimum [Member]</t>
  </si>
  <si>
    <t>Variable interest rate reset period</t>
  </si>
  <si>
    <t>30 days</t>
  </si>
  <si>
    <t>Credit facility commitment fees</t>
  </si>
  <si>
    <t>0.20%</t>
  </si>
  <si>
    <t>Revolving Credit Facility [Member] | Secured Debt [Member] | Multi Currency Credit Agreement [Member] | Maximum [Member]</t>
  </si>
  <si>
    <t>180 days</t>
  </si>
  <si>
    <t>0.30%</t>
  </si>
  <si>
    <t>Revolving Credit Facility [Member] | Secured Debt [Member] | Multi Currency Credit Agreement [Member] | Other Assets [Member]</t>
  </si>
  <si>
    <t>Capitalized origination costs</t>
  </si>
  <si>
    <t>Subsequent Events - Additional Information (Detail) - USD ($) $ / shares in Units, $ in Millions</t>
  </si>
  <si>
    <t>Subsequent Event [Line Items]</t>
  </si>
  <si>
    <t>Cash dividend per common stock</t>
  </si>
  <si>
    <t>Dividend declaration date</t>
  </si>
  <si>
    <t>Dividends payable to shareholders</t>
  </si>
  <si>
    <t>Dividend record date</t>
  </si>
  <si>
    <t>Nov. 7,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20302</v>
      </c>
    </row>
    <row spans="1:3" r="12">
      <c t="s" s="4" r="A12">
        <v>19</v>
      </c>
      <c t="s" s="4" r="B12">
        <v>20</v>
      </c>
    </row>
    <row spans="1:3" r="13">
      <c t="s" s="4" r="A13">
        <v>21</v>
      </c>
      <c t="s" s="4" r="B13">
        <v>22</v>
      </c>
    </row>
    <row spans="1:3" r="14">
      <c t="s" s="4" r="A14">
        <v>23</v>
      </c>
      <c t="n" s="6" r="C14">
        <v>25486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71</v>
      </c>
      <c t="s" s="2" r="B1">
        <v>1</v>
      </c>
    </row>
    <row spans="1:2" r="2">
      <c t="s" s="2" r="B2">
        <v>2</v>
      </c>
    </row>
    <row spans="1:2" r="3">
      <c t="s" s="4" r="A3">
        <v>171</v>
      </c>
      <c t="s" s="4" r="B3">
        <v>172</v>
      </c>
    </row>
    <row spans="1:2" r="4">
      <c t="s" s="4" r="A4">
        <v>173</v>
      </c>
    </row>
    <row spans="1:2" r="5">
      <c t="s" s="4" r="A5">
        <v>171</v>
      </c>
      <c t="s" s="4" r="B5">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6600</v>
      </c>
      <c t="n" s="7" r="C3">
        <v>123143</v>
      </c>
    </row>
    <row spans="1:3" r="4">
      <c t="s" s="4" r="A4">
        <v>28</v>
      </c>
      <c t="n" s="6" r="B4">
        <v>70609</v>
      </c>
      <c t="n" s="6" r="C4">
        <v>85284</v>
      </c>
    </row>
    <row spans="1:3" r="5">
      <c t="s" s="4" r="A5">
        <v>29</v>
      </c>
      <c t="n" s="6" r="B5">
        <v>16210</v>
      </c>
      <c t="n" s="6" r="C5">
        <v>16011</v>
      </c>
    </row>
    <row spans="1:3" r="6">
      <c t="s" s="4" r="A6">
        <v>30</v>
      </c>
      <c t="n" s="6" r="B6">
        <v>14543</v>
      </c>
      <c t="n" s="6" r="C6">
        <v>11997</v>
      </c>
    </row>
    <row spans="1:3" r="7">
      <c t="s" s="4" r="A7">
        <v>31</v>
      </c>
      <c t="n" s="6" r="B7">
        <v>247962</v>
      </c>
      <c t="n" s="6" r="C7">
        <v>236435</v>
      </c>
    </row>
    <row spans="1:3" r="8">
      <c t="s" s="4" r="A8">
        <v>32</v>
      </c>
      <c t="n" s="6" r="B8">
        <v>25226</v>
      </c>
      <c t="n" s="6" r="C8">
        <v>21711</v>
      </c>
    </row>
    <row spans="1:3" r="9">
      <c t="s" s="4" r="A9">
        <v>33</v>
      </c>
      <c t="n" s="6" r="B9">
        <v>2510</v>
      </c>
      <c t="n" s="6" r="C9">
        <v>2467</v>
      </c>
    </row>
    <row spans="1:3" r="10">
      <c t="s" s="4" r="A10">
        <v>34</v>
      </c>
      <c t="n" s="6" r="B10">
        <v>63712</v>
      </c>
      <c t="n" s="6" r="C10">
        <v>71590</v>
      </c>
    </row>
    <row spans="1:3" r="11">
      <c t="s" s="4" r="A11">
        <v>35</v>
      </c>
      <c t="n" s="6" r="B11">
        <v>117545</v>
      </c>
      <c t="n" s="6" r="C11">
        <v>117545</v>
      </c>
    </row>
    <row spans="1:3" r="12">
      <c t="s" s="4" r="A12">
        <v>36</v>
      </c>
      <c t="n" s="6" r="B12">
        <v>4736</v>
      </c>
      <c t="n" s="6" r="C12">
        <v>5753</v>
      </c>
    </row>
    <row spans="1:3" r="13">
      <c t="s" s="4" r="A13">
        <v>37</v>
      </c>
      <c t="n" s="6" r="B13">
        <v>219</v>
      </c>
      <c t="n" s="6" r="C13">
        <v>198</v>
      </c>
    </row>
    <row spans="1:3" r="14">
      <c t="s" s="4" r="A14">
        <v>38</v>
      </c>
      <c t="n" s="6" r="B14">
        <v>461910</v>
      </c>
      <c t="n" s="6" r="C14">
        <v>455699</v>
      </c>
    </row>
    <row spans="1:3" r="15">
      <c t="s" s="3" r="A15">
        <v>39</v>
      </c>
    </row>
    <row spans="1:3" r="16">
      <c t="s" s="4" r="A16">
        <v>40</v>
      </c>
      <c t="n" s="6" r="B16">
        <v>13227</v>
      </c>
      <c t="n" s="6" r="C16">
        <v>10327</v>
      </c>
    </row>
    <row spans="1:3" r="17">
      <c t="s" s="4" r="A17">
        <v>41</v>
      </c>
      <c t="n" s="6" r="B17">
        <v>35937</v>
      </c>
      <c t="n" s="6" r="C17">
        <v>31674</v>
      </c>
    </row>
    <row spans="1:3" r="18">
      <c t="s" s="4" r="A18">
        <v>42</v>
      </c>
      <c t="n" s="6" r="B18">
        <v>159365</v>
      </c>
      <c t="n" s="6" r="C18">
        <v>134297</v>
      </c>
    </row>
    <row spans="1:3" r="19">
      <c t="s" s="4" r="A19">
        <v>43</v>
      </c>
      <c t="n" s="6" r="B19">
        <v>208529</v>
      </c>
      <c t="n" s="6" r="C19">
        <v>176298</v>
      </c>
    </row>
    <row spans="1:3" r="20">
      <c t="s" s="4" r="A20">
        <v>44</v>
      </c>
      <c t="n" s="6" r="B20">
        <v>37500</v>
      </c>
      <c t="n" s="6" r="C20">
        <v>60000</v>
      </c>
    </row>
    <row spans="1:3" r="21">
      <c t="s" s="4" r="A21">
        <v>45</v>
      </c>
      <c t="n" s="6" r="B21">
        <v>4294</v>
      </c>
      <c t="n" s="6" r="C21">
        <v>2692</v>
      </c>
    </row>
    <row spans="1:3" r="22">
      <c t="s" s="4" r="A22">
        <v>46</v>
      </c>
      <c t="n" s="6" r="B22">
        <v>6967</v>
      </c>
      <c t="n" s="6" r="C22">
        <v>5812</v>
      </c>
    </row>
    <row spans="1:3" r="23">
      <c t="s" s="4" r="A23">
        <v>47</v>
      </c>
      <c t="n" s="6" r="B23">
        <v>8138</v>
      </c>
      <c t="n" s="6" r="C23">
        <v>3086</v>
      </c>
    </row>
    <row spans="1:3" r="24">
      <c t="s" s="4" r="A24">
        <v>48</v>
      </c>
      <c t="n" s="6" r="B24">
        <v>265428</v>
      </c>
      <c t="n" s="6" r="C24">
        <v>247888</v>
      </c>
    </row>
    <row spans="1:3" r="25">
      <c t="s" s="4" r="A25">
        <v>49</v>
      </c>
      <c t="s" s="4" r="B25">
        <v>50</v>
      </c>
      <c t="s" s="4" r="C25">
        <v>50</v>
      </c>
    </row>
    <row spans="1:3" r="26">
      <c t="s" s="4" r="A26">
        <v>51</v>
      </c>
      <c t="s" s="4" r="B26">
        <v>50</v>
      </c>
      <c t="s" s="4" r="C26">
        <v>50</v>
      </c>
    </row>
    <row spans="1:3" r="27">
      <c t="s" s="3" r="A27">
        <v>52</v>
      </c>
    </row>
    <row spans="1:3" r="28">
      <c t="s" s="4" r="A28">
        <v>53</v>
      </c>
      <c t="n" s="6" r="B28">
        <v>283</v>
      </c>
      <c t="n" s="6" r="C28">
        <v>275</v>
      </c>
    </row>
    <row spans="1:3" r="29">
      <c t="s" s="4" r="A29">
        <v>54</v>
      </c>
      <c t="n" s="6" r="B29">
        <v>300162</v>
      </c>
      <c t="n" s="6" r="C29">
        <v>276793</v>
      </c>
    </row>
    <row spans="1:3" r="30">
      <c t="s" s="4" r="A30">
        <v>55</v>
      </c>
      <c t="n" s="6" r="B30">
        <v>9150</v>
      </c>
      <c t="n" s="6" r="C30">
        <v>21074</v>
      </c>
    </row>
    <row spans="1:3" r="31">
      <c t="s" s="4" r="A31">
        <v>56</v>
      </c>
      <c t="n" s="6" r="B31">
        <v>-5199</v>
      </c>
      <c t="n" s="6" r="C31">
        <v>-5216</v>
      </c>
    </row>
    <row spans="1:3" r="32">
      <c t="s" s="4" r="A32">
        <v>57</v>
      </c>
      <c t="n" s="6" r="B32">
        <v>-107914</v>
      </c>
      <c t="n" s="6" r="C32">
        <v>-85115</v>
      </c>
    </row>
    <row spans="1:3" r="33">
      <c t="s" s="4" r="A33">
        <v>58</v>
      </c>
      <c t="n" s="6" r="B33">
        <v>196482</v>
      </c>
      <c t="n" s="6" r="C33">
        <v>207811</v>
      </c>
    </row>
    <row spans="1:3" r="34">
      <c t="s" s="4" r="A34">
        <v>59</v>
      </c>
      <c t="n" s="7" r="B34">
        <v>461910</v>
      </c>
      <c t="n" s="7" r="C34">
        <v>455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spans="1:2" r="1">
      <c t="s" s="1" r="A1">
        <v>187</v>
      </c>
      <c t="s" s="2" r="B1">
        <v>1</v>
      </c>
    </row>
    <row spans="1:2" r="2">
      <c t="s" s="2" r="B2">
        <v>2</v>
      </c>
    </row>
    <row spans="1:2" r="3">
      <c t="s" s="3" r="A3">
        <v>154</v>
      </c>
    </row>
    <row spans="1:2" r="4">
      <c t="s" s="4" r="A4">
        <v>188</v>
      </c>
      <c t="s" s="4" r="B4">
        <v>188</v>
      </c>
    </row>
    <row spans="1:2" r="5">
      <c t="s" s="4" r="A5">
        <v>189</v>
      </c>
      <c t="s" s="4" r="B5">
        <v>190</v>
      </c>
    </row>
    <row spans="1:2" r="6">
      <c t="s" s="4" r="A6">
        <v>191</v>
      </c>
      <c t="s" s="4" r="B6">
        <v>191</v>
      </c>
    </row>
    <row spans="1:2" r="7">
      <c t="s" s="4" r="A7">
        <v>192</v>
      </c>
      <c t="s" s="4" r="B7">
        <v>192</v>
      </c>
    </row>
    <row spans="1:2" r="8">
      <c t="s" s="4" r="A8">
        <v>193</v>
      </c>
      <c t="s" s="4" r="B8">
        <v>194</v>
      </c>
    </row>
    <row spans="1:2" r="9">
      <c t="s" s="4" r="A9">
        <v>195</v>
      </c>
      <c t="s" s="4" r="B9">
        <v>196</v>
      </c>
    </row>
    <row spans="1:2" r="10">
      <c t="s" s="4" r="A10">
        <v>35</v>
      </c>
      <c t="s" s="4" r="B10">
        <v>35</v>
      </c>
    </row>
    <row spans="1:2" r="11">
      <c t="s" s="4" r="A11">
        <v>197</v>
      </c>
      <c t="s" s="4" r="B11">
        <v>198</v>
      </c>
    </row>
    <row spans="1:2" r="12">
      <c t="s" s="4" r="A12">
        <v>199</v>
      </c>
      <c t="s" s="4" r="B12">
        <v>200</v>
      </c>
    </row>
    <row spans="1:2" r="13">
      <c t="s" s="4" r="A13">
        <v>201</v>
      </c>
      <c t="s" s="4" r="B13">
        <v>202</v>
      </c>
    </row>
    <row spans="1:2" r="14">
      <c t="s" s="4" r="A14">
        <v>168</v>
      </c>
      <c t="s" s="4" r="B14">
        <v>203</v>
      </c>
    </row>
    <row spans="1:2" r="15">
      <c t="s" s="4" r="A15">
        <v>204</v>
      </c>
      <c t="s" s="4" r="B15">
        <v>205</v>
      </c>
    </row>
    <row spans="1:2" r="16">
      <c t="s" s="4" r="A16">
        <v>206</v>
      </c>
      <c t="s" s="4" r="B16">
        <v>207</v>
      </c>
    </row>
    <row spans="1:2" r="17">
      <c t="s" s="4" r="A17">
        <v>208</v>
      </c>
      <c t="s" s="4" r="B17">
        <v>209</v>
      </c>
    </row>
    <row spans="1:2" r="18">
      <c t="s" s="4" r="A18">
        <v>210</v>
      </c>
      <c t="s" s="4" r="B18">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12</v>
      </c>
      <c t="s" s="2" r="B1">
        <v>1</v>
      </c>
    </row>
    <row spans="1:2" r="2">
      <c t="s" s="2" r="B2">
        <v>2</v>
      </c>
    </row>
    <row spans="1:2" r="3">
      <c t="s" s="3" r="A3">
        <v>154</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57</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4" r="A3">
        <v>227</v>
      </c>
      <c t="s" s="4" r="B3">
        <v>228</v>
      </c>
    </row>
    <row spans="1:2" r="4">
      <c t="s" s="4" r="A4">
        <v>229</v>
      </c>
    </row>
    <row spans="1:2" r="5">
      <c t="s" s="4" r="A5">
        <v>230</v>
      </c>
      <c t="s" s="4"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163</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166</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4" r="A3">
        <v>241</v>
      </c>
      <c t="s" s="4" r="B3">
        <v>242</v>
      </c>
    </row>
    <row spans="1:2" r="4">
      <c t="s" s="4" r="A4">
        <v>243</v>
      </c>
      <c t="s" s="4" r="B4">
        <v>244</v>
      </c>
    </row>
    <row spans="1:2" r="5">
      <c t="s" s="4" r="A5">
        <v>245</v>
      </c>
      <c t="s" s="4" r="B5">
        <v>246</v>
      </c>
    </row>
    <row spans="1:2" r="6">
      <c t="s" s="4" r="A6">
        <v>247</v>
      </c>
    </row>
    <row spans="1:2" r="7">
      <c t="s" s="4" r="A7">
        <v>248</v>
      </c>
      <c t="s" s="4" r="B7">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179</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s>
  <sheetData>
    <row spans="1:7" r="1">
      <c t="s" s="1" r="A1">
        <v>253</v>
      </c>
      <c t="s" s="2" r="B1">
        <v>254</v>
      </c>
      <c t="s" s="2" r="C1">
        <v>255</v>
      </c>
      <c t="s" s="2" r="D1">
        <v>256</v>
      </c>
      <c t="s" s="2" r="E1">
        <v>2</v>
      </c>
      <c t="s" s="2" r="F1">
        <v>257</v>
      </c>
      <c t="s" s="2" r="G1">
        <v>258</v>
      </c>
    </row>
    <row spans="1:7" r="2">
      <c t="s" s="3" r="A2">
        <v>259</v>
      </c>
    </row>
    <row spans="1:7" r="3">
      <c t="s" s="4" r="A3">
        <v>260</v>
      </c>
      <c t="s" s="4" r="C3">
        <v>261</v>
      </c>
    </row>
    <row spans="1:7" r="4">
      <c t="s" s="4" r="A4">
        <v>262</v>
      </c>
      <c t="n" s="8" r="B4">
        <v>90.52</v>
      </c>
      <c t="n" s="8" r="C4">
        <v>0.5</v>
      </c>
      <c t="n" s="8" r="D4">
        <v>65.31</v>
      </c>
    </row>
    <row spans="1:7" r="5">
      <c t="s" s="4" r="A5">
        <v>263</v>
      </c>
      <c t="n" s="7" r="E5">
        <v>9800000</v>
      </c>
    </row>
    <row spans="1:7" r="6">
      <c t="s" s="4" r="A6">
        <v>264</v>
      </c>
      <c t="n" s="7" r="E6">
        <v>9000000</v>
      </c>
    </row>
    <row spans="1:7" r="7">
      <c t="s" s="4" r="A7">
        <v>265</v>
      </c>
    </row>
    <row spans="1:7" r="8">
      <c t="s" s="3" r="A8">
        <v>259</v>
      </c>
    </row>
    <row spans="1:7" r="9">
      <c t="s" s="4" r="A9">
        <v>263</v>
      </c>
      <c t="n" s="7" r="F9">
        <v>50000000</v>
      </c>
      <c t="n" s="7" r="G9">
        <v>45000000</v>
      </c>
    </row>
    <row spans="1:7" r="10">
      <c t="s" s="4" r="A10">
        <v>266</v>
      </c>
    </row>
    <row spans="1:7" r="11">
      <c t="s" s="3" r="A11">
        <v>259</v>
      </c>
    </row>
    <row spans="1:7" r="12">
      <c t="s" s="4" r="A12">
        <v>260</v>
      </c>
      <c t="s" s="4" r="C12">
        <v>267</v>
      </c>
    </row>
    <row spans="1:7" r="13">
      <c t="s" s="4" r="A13">
        <v>268</v>
      </c>
      <c t="n" s="7" r="B13">
        <v>2500000000</v>
      </c>
      <c t="n" s="7" r="D13">
        <v>1800000000</v>
      </c>
    </row>
    <row spans="1:7" r="14">
      <c t="s" s="4" r="A14">
        <v>269</v>
      </c>
      <c t="n" s="7" r="C14">
        <v>62000000</v>
      </c>
    </row>
    <row spans="1:7" r="15">
      <c t="s" s="4" r="A15">
        <v>270</v>
      </c>
      <c t="s" s="4" r="E15">
        <v>271</v>
      </c>
    </row>
    <row spans="1:7" r="16">
      <c t="s" s="4" r="A16">
        <v>272</v>
      </c>
    </row>
    <row spans="1:7" r="17">
      <c t="s" s="3" r="A17">
        <v>259</v>
      </c>
    </row>
    <row spans="1:7" r="18">
      <c t="s" s="4" r="A18">
        <v>273</v>
      </c>
      <c t="n" s="7" r="C18">
        <v>1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9"/>
  </cols>
  <sheetData>
    <row spans="1:6" r="1">
      <c t="s" s="1" r="A1">
        <v>274</v>
      </c>
      <c t="s" s="2" r="B1">
        <v>72</v>
      </c>
      <c t="s" s="2" r="D1">
        <v>1</v>
      </c>
      <c t="s" s="2" r="F1">
        <v>275</v>
      </c>
    </row>
    <row spans="1:6" r="2">
      <c t="s" s="2" r="B2">
        <v>276</v>
      </c>
      <c t="s" s="2" r="C2">
        <v>277</v>
      </c>
      <c t="s" s="2" r="D2">
        <v>278</v>
      </c>
      <c t="s" s="2" r="E2">
        <v>277</v>
      </c>
      <c t="s" s="2" r="F2">
        <v>279</v>
      </c>
    </row>
    <row spans="1:6" r="3">
      <c t="s" s="3" r="A3">
        <v>280</v>
      </c>
    </row>
    <row spans="1:6" r="4">
      <c t="s" s="4" r="A4">
        <v>281</v>
      </c>
      <c t="s" s="4" r="D4">
        <v>282</v>
      </c>
    </row>
    <row spans="1:6" r="5">
      <c t="s" s="4" r="A5">
        <v>283</v>
      </c>
      <c t="n" s="7" r="B5">
        <v>70609000</v>
      </c>
      <c t="n" s="7" r="D5">
        <v>70609000</v>
      </c>
      <c t="n" s="7" r="F5">
        <v>85284000</v>
      </c>
    </row>
    <row spans="1:6" r="6">
      <c t="s" s="4" r="A6">
        <v>28</v>
      </c>
      <c t="n" s="6" r="B6">
        <v>70609000</v>
      </c>
      <c t="n" s="6" r="D6">
        <v>70609000</v>
      </c>
      <c t="n" s="6" r="F6">
        <v>85284000</v>
      </c>
    </row>
    <row spans="1:6" r="7">
      <c t="s" s="4" r="A7">
        <v>284</v>
      </c>
      <c t="n" s="6" r="B7">
        <v>74000</v>
      </c>
      <c t="n" s="6" r="D7">
        <v>74000</v>
      </c>
      <c t="n" s="6" r="F7">
        <v>10000</v>
      </c>
    </row>
    <row spans="1:6" r="8">
      <c t="s" s="4" r="A8">
        <v>285</v>
      </c>
      <c t="n" s="6" r="B8">
        <v>43000</v>
      </c>
      <c t="n" s="7" r="D8">
        <v>43000</v>
      </c>
      <c t="n" s="6" r="F8">
        <v>53000</v>
      </c>
    </row>
    <row spans="1:6" r="9">
      <c t="s" s="4" r="A9">
        <v>286</v>
      </c>
      <c t="n" s="6" r="D9">
        <v>1</v>
      </c>
    </row>
    <row spans="1:6" r="10">
      <c t="s" s="4" r="A10">
        <v>287</v>
      </c>
      <c t="n" s="6" r="D10">
        <v>1</v>
      </c>
    </row>
    <row spans="1:6" r="11">
      <c t="s" s="4" r="A11">
        <v>288</v>
      </c>
      <c t="n" s="7" r="D11">
        <v>0</v>
      </c>
    </row>
    <row spans="1:6" r="12">
      <c t="s" s="4" r="A12">
        <v>289</v>
      </c>
      <c t="n" s="6" r="D12">
        <v>0</v>
      </c>
    </row>
    <row spans="1:6" r="13">
      <c t="s" s="4" r="A13">
        <v>290</v>
      </c>
      <c t="n" s="7" r="E13">
        <v>1000000</v>
      </c>
    </row>
    <row spans="1:6" r="14">
      <c t="s" s="4" r="A14">
        <v>291</v>
      </c>
      <c t="n" s="6" r="B14">
        <v>200000</v>
      </c>
      <c t="n" s="7" r="C14">
        <v>500000</v>
      </c>
      <c t="n" s="6" r="D14">
        <v>700000</v>
      </c>
    </row>
    <row spans="1:6" r="15">
      <c t="s" s="4" r="A15">
        <v>292</v>
      </c>
      <c t="n" s="6" r="B15">
        <v>1300000</v>
      </c>
      <c t="n" s="6" r="D15">
        <v>1300000</v>
      </c>
      <c t="n" s="7" r="F15">
        <v>900000</v>
      </c>
    </row>
    <row spans="1:6" r="16">
      <c t="s" s="4" r="A16">
        <v>91</v>
      </c>
      <c t="n" s="6" r="B16">
        <v>-657000</v>
      </c>
      <c t="n" s="7" r="C16">
        <v>5563000</v>
      </c>
      <c t="n" s="6" r="D16">
        <v>776000</v>
      </c>
      <c t="n" s="7" r="E16">
        <v>8323000</v>
      </c>
    </row>
    <row spans="1:6" r="17">
      <c t="s" s="4" r="A17">
        <v>293</v>
      </c>
    </row>
    <row spans="1:6" r="18">
      <c t="s" s="3" r="A18">
        <v>280</v>
      </c>
    </row>
    <row spans="1:6" r="19">
      <c t="s" s="4" r="A19">
        <v>294</v>
      </c>
      <c t="n" s="7" r="B19">
        <v>0</v>
      </c>
      <c t="n" s="7" r="D19">
        <v>0</v>
      </c>
    </row>
    <row spans="1:6" r="20">
      <c t="s" s="4" r="A20">
        <v>295</v>
      </c>
    </row>
    <row spans="1:6" r="21">
      <c t="s" s="3" r="A21">
        <v>280</v>
      </c>
    </row>
    <row spans="1:6" r="22">
      <c t="s" s="4" r="A22">
        <v>296</v>
      </c>
      <c t="n" s="6" r="B22">
        <v>0</v>
      </c>
      <c t="n" s="6" r="C22">
        <v>0</v>
      </c>
      <c t="n" s="6" r="D22">
        <v>0</v>
      </c>
      <c t="n" s="6" r="E22">
        <v>0</v>
      </c>
    </row>
    <row spans="1:6" r="23">
      <c t="s" s="4" r="A23">
        <v>297</v>
      </c>
    </row>
    <row spans="1:6" r="24">
      <c t="s" s="3" r="A24">
        <v>280</v>
      </c>
    </row>
    <row spans="1:6" r="25">
      <c t="s" s="4" r="A25">
        <v>298</v>
      </c>
      <c t="n" s="6" r="B25">
        <v>0</v>
      </c>
      <c t="n" s="6" r="D25">
        <v>0</v>
      </c>
      <c t="n" s="6" r="F25">
        <v>0</v>
      </c>
    </row>
    <row spans="1:6" r="26">
      <c t="s" s="4" r="A26">
        <v>299</v>
      </c>
    </row>
    <row spans="1:6" r="27">
      <c t="s" s="3" r="A27">
        <v>280</v>
      </c>
    </row>
    <row spans="1:6" r="28">
      <c t="s" s="4" r="A28">
        <v>300</v>
      </c>
      <c t="s" s="4" r="D28">
        <v>301</v>
      </c>
    </row>
    <row spans="1:6" r="29">
      <c t="s" s="4" r="A29">
        <v>302</v>
      </c>
      <c t="s" s="4" r="D29">
        <v>303</v>
      </c>
    </row>
    <row spans="1:6" r="30">
      <c t="s" s="4" r="A30">
        <v>304</v>
      </c>
    </row>
    <row spans="1:6" r="31">
      <c t="s" s="3" r="A31">
        <v>280</v>
      </c>
    </row>
    <row spans="1:6" r="32">
      <c t="s" s="4" r="A32">
        <v>300</v>
      </c>
      <c t="s" s="4" r="D32">
        <v>305</v>
      </c>
    </row>
    <row spans="1:6" r="33">
      <c t="s" s="4" r="A33">
        <v>302</v>
      </c>
      <c t="s" s="4" r="D33">
        <v>306</v>
      </c>
    </row>
    <row spans="1:6" r="34">
      <c t="s" s="4" r="A34">
        <v>307</v>
      </c>
    </row>
    <row spans="1:6" r="35">
      <c t="s" s="3" r="A35">
        <v>280</v>
      </c>
    </row>
    <row spans="1:6" r="36">
      <c t="s" s="4" r="A36">
        <v>300</v>
      </c>
      <c t="s" s="4" r="D36">
        <v>308</v>
      </c>
    </row>
    <row spans="1:6" r="37">
      <c t="s" s="4" r="A37">
        <v>309</v>
      </c>
    </row>
    <row spans="1:6" r="38">
      <c t="s" s="3" r="A38">
        <v>280</v>
      </c>
    </row>
    <row spans="1:6" r="39">
      <c t="s" s="4" r="A39">
        <v>310</v>
      </c>
      <c t="s" s="4" r="B39">
        <v>311</v>
      </c>
      <c t="s" s="4" r="C39">
        <v>311</v>
      </c>
      <c t="s" s="4" r="D39">
        <v>311</v>
      </c>
      <c t="s" s="4" r="E39">
        <v>311</v>
      </c>
    </row>
    <row spans="1:6" r="40">
      <c t="s" s="4" r="A40">
        <v>312</v>
      </c>
    </row>
    <row spans="1:6" r="41">
      <c t="s" s="3" r="A41">
        <v>280</v>
      </c>
    </row>
    <row spans="1:6" r="42">
      <c t="s" s="4" r="A42">
        <v>310</v>
      </c>
      <c t="s" s="4" r="D42">
        <v>311</v>
      </c>
      <c t="s" s="4" r="F42">
        <v>3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61</v>
      </c>
    </row>
    <row spans="1:3" r="3">
      <c t="s" s="4" r="A3">
        <v>62</v>
      </c>
      <c t="n" s="7" r="B3">
        <v>256</v>
      </c>
      <c t="n" s="7" r="C3">
        <v>274</v>
      </c>
    </row>
    <row spans="1:3" r="4">
      <c t="s" s="4" r="A4">
        <v>63</v>
      </c>
      <c t="n" s="8" r="B4">
        <v>0.01</v>
      </c>
      <c t="n" s="8" r="C4">
        <v>0.01</v>
      </c>
    </row>
    <row spans="1:3" r="5">
      <c t="s" s="4" r="A5">
        <v>64</v>
      </c>
      <c t="n" s="6" r="B5">
        <v>5000000</v>
      </c>
      <c t="n" s="6" r="C5">
        <v>5000000</v>
      </c>
    </row>
    <row spans="1:3" r="6">
      <c t="s" s="4" r="A6">
        <v>65</v>
      </c>
      <c t="n" s="6" r="B6">
        <v>0</v>
      </c>
      <c t="n" s="6" r="C6">
        <v>0</v>
      </c>
    </row>
    <row spans="1:3" r="7">
      <c t="s" s="4" r="A7">
        <v>66</v>
      </c>
      <c t="n" s="8" r="B7">
        <v>0.01</v>
      </c>
      <c t="n" s="8" r="C7">
        <v>0.01</v>
      </c>
    </row>
    <row spans="1:3" r="8">
      <c t="s" s="4" r="A8">
        <v>67</v>
      </c>
      <c t="n" s="6" r="B8">
        <v>75000000</v>
      </c>
      <c t="n" s="6" r="C8">
        <v>75000000</v>
      </c>
    </row>
    <row spans="1:3" r="9">
      <c t="s" s="4" r="A9">
        <v>68</v>
      </c>
      <c t="n" s="6" r="B9">
        <v>28322000</v>
      </c>
      <c t="n" s="6" r="C9">
        <v>27540000</v>
      </c>
    </row>
    <row spans="1:3" r="10">
      <c t="s" s="4" r="A10">
        <v>69</v>
      </c>
      <c t="n" s="6" r="B10">
        <v>25496000</v>
      </c>
      <c t="n" s="6" r="C10">
        <v>25130000</v>
      </c>
    </row>
    <row spans="1:3" r="11">
      <c t="s" s="4" r="A11">
        <v>70</v>
      </c>
      <c t="n" s="6" r="B11">
        <v>2826000</v>
      </c>
      <c t="n" s="6" r="C11">
        <v>24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2</v>
      </c>
      <c t="s" s="2" r="D1">
        <v>1</v>
      </c>
    </row>
    <row spans="1:5" r="2">
      <c t="s" s="2" r="B2">
        <v>2</v>
      </c>
      <c t="s" s="2" r="C2">
        <v>73</v>
      </c>
      <c t="s" s="2" r="D2">
        <v>2</v>
      </c>
      <c t="s" s="2" r="E2">
        <v>73</v>
      </c>
    </row>
    <row spans="1:5" r="3">
      <c t="s" s="3" r="A3">
        <v>314</v>
      </c>
    </row>
    <row spans="1:5" r="4">
      <c t="s" s="4" r="A4">
        <v>315</v>
      </c>
      <c t="n" s="7" r="B4">
        <v>85103</v>
      </c>
      <c t="n" s="7" r="C4">
        <v>69573</v>
      </c>
      <c t="n" s="7" r="D4">
        <v>248103</v>
      </c>
      <c t="n" s="7" r="E4">
        <v>195516</v>
      </c>
    </row>
    <row spans="1:5" r="5">
      <c t="s" s="4" r="A5">
        <v>316</v>
      </c>
    </row>
    <row spans="1:5" r="6">
      <c t="s" s="3" r="A6">
        <v>314</v>
      </c>
    </row>
    <row spans="1:5" r="7">
      <c t="s" s="4" r="A7">
        <v>315</v>
      </c>
      <c t="n" s="6" r="B7">
        <v>60713</v>
      </c>
      <c t="n" s="6" r="C7">
        <v>48721</v>
      </c>
      <c t="n" s="6" r="D7">
        <v>177440</v>
      </c>
      <c t="n" s="6" r="E7">
        <v>137194</v>
      </c>
    </row>
    <row spans="1:5" r="8">
      <c t="s" s="4" r="A8">
        <v>317</v>
      </c>
    </row>
    <row spans="1:5" r="9">
      <c t="s" s="3" r="A9">
        <v>314</v>
      </c>
    </row>
    <row spans="1:5" r="10">
      <c t="s" s="4" r="A10">
        <v>315</v>
      </c>
      <c t="n" s="6" r="B10">
        <v>17860</v>
      </c>
      <c t="n" s="6" r="C10">
        <v>15169</v>
      </c>
      <c t="n" s="6" r="D10">
        <v>51424</v>
      </c>
      <c t="n" s="6" r="E10">
        <v>42630</v>
      </c>
    </row>
    <row spans="1:5" r="11">
      <c t="s" s="4" r="A11">
        <v>318</v>
      </c>
    </row>
    <row spans="1:5" r="12">
      <c t="s" s="3" r="A12">
        <v>314</v>
      </c>
    </row>
    <row spans="1:5" r="13">
      <c t="s" s="4" r="A13">
        <v>315</v>
      </c>
      <c t="n" s="7" r="B13">
        <v>6530</v>
      </c>
      <c t="n" s="7" r="C13">
        <v>5683</v>
      </c>
      <c t="n" s="7" r="D13">
        <v>19239</v>
      </c>
      <c t="n" s="7" r="E13">
        <v>156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72</v>
      </c>
      <c t="s" s="2" r="D1">
        <v>1</v>
      </c>
    </row>
    <row spans="1:5" r="2">
      <c t="s" s="2" r="B2">
        <v>2</v>
      </c>
      <c t="s" s="2" r="C2">
        <v>73</v>
      </c>
      <c t="s" s="2" r="D2">
        <v>2</v>
      </c>
      <c t="s" s="2" r="E2">
        <v>73</v>
      </c>
    </row>
    <row spans="1:5" r="3">
      <c t="s" s="3" r="A3">
        <v>320</v>
      </c>
    </row>
    <row spans="1:5" r="4">
      <c t="s" s="4" r="A4">
        <v>315</v>
      </c>
      <c t="n" s="7" r="B4">
        <v>85103</v>
      </c>
      <c t="n" s="7" r="C4">
        <v>69573</v>
      </c>
      <c t="n" s="7" r="D4">
        <v>248103</v>
      </c>
      <c t="n" s="7" r="E4">
        <v>195516</v>
      </c>
    </row>
    <row spans="1:5" r="5">
      <c t="s" s="4" r="A5">
        <v>321</v>
      </c>
    </row>
    <row spans="1:5" r="6">
      <c t="s" s="3" r="A6">
        <v>320</v>
      </c>
    </row>
    <row spans="1:5" r="7">
      <c t="s" s="4" r="A7">
        <v>315</v>
      </c>
      <c t="n" s="6" r="B7">
        <v>30240</v>
      </c>
      <c t="n" s="6" r="C7">
        <v>22930</v>
      </c>
      <c t="n" s="6" r="D7">
        <v>85837</v>
      </c>
      <c t="n" s="6" r="E7">
        <v>63148</v>
      </c>
    </row>
    <row spans="1:5" r="8">
      <c t="s" s="4" r="A8">
        <v>322</v>
      </c>
    </row>
    <row spans="1:5" r="9">
      <c t="s" s="3" r="A9">
        <v>320</v>
      </c>
    </row>
    <row spans="1:5" r="10">
      <c t="s" s="4" r="A10">
        <v>315</v>
      </c>
      <c t="n" s="6" r="B10">
        <v>30524</v>
      </c>
      <c t="n" s="6" r="C10">
        <v>23718</v>
      </c>
      <c t="n" s="6" r="D10">
        <v>88268</v>
      </c>
      <c t="n" s="6" r="E10">
        <v>65718</v>
      </c>
    </row>
    <row spans="1:5" r="11">
      <c t="s" s="4" r="A11">
        <v>323</v>
      </c>
    </row>
    <row spans="1:5" r="12">
      <c t="s" s="3" r="A12">
        <v>320</v>
      </c>
    </row>
    <row spans="1:5" r="13">
      <c t="s" s="4" r="A13">
        <v>315</v>
      </c>
      <c t="n" s="6" r="B13">
        <v>23871</v>
      </c>
      <c t="n" s="6" r="C13">
        <v>22363</v>
      </c>
      <c t="n" s="6" r="D13">
        <v>72233</v>
      </c>
      <c t="n" s="6" r="E13">
        <v>64783</v>
      </c>
    </row>
    <row spans="1:5" r="14">
      <c t="s" s="4" r="A14">
        <v>324</v>
      </c>
    </row>
    <row spans="1:5" r="15">
      <c t="s" s="3" r="A15">
        <v>320</v>
      </c>
    </row>
    <row spans="1:5" r="16">
      <c t="s" s="4" r="A16">
        <v>315</v>
      </c>
      <c t="n" s="7" r="B16">
        <v>468</v>
      </c>
      <c t="n" s="7" r="C16">
        <v>562</v>
      </c>
      <c t="n" s="7" r="D16">
        <v>1765</v>
      </c>
      <c t="n" s="7" r="E16">
        <v>18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72</v>
      </c>
      <c t="s" s="2" r="D1">
        <v>1</v>
      </c>
    </row>
    <row spans="1:5" r="2">
      <c t="s" s="2" r="B2">
        <v>2</v>
      </c>
      <c t="s" s="2" r="C2">
        <v>73</v>
      </c>
      <c t="s" s="2" r="D2">
        <v>2</v>
      </c>
      <c t="s" s="2" r="E2">
        <v>73</v>
      </c>
    </row>
    <row spans="1:5" r="3">
      <c t="s" s="3" r="A3">
        <v>326</v>
      </c>
    </row>
    <row spans="1:5" r="4">
      <c t="s" s="4" r="A4">
        <v>327</v>
      </c>
      <c t="n" s="6" r="B4">
        <v>1891</v>
      </c>
      <c t="n" s="6" r="C4">
        <v>238</v>
      </c>
      <c t="n" s="6" r="D4">
        <v>106</v>
      </c>
      <c t="n" s="6" r="E4">
        <v>238</v>
      </c>
    </row>
    <row spans="1:5" r="5">
      <c t="s" s="4" r="A5">
        <v>328</v>
      </c>
    </row>
    <row spans="1:5" r="6">
      <c t="s" s="3" r="A6">
        <v>326</v>
      </c>
    </row>
    <row spans="1:5" r="7">
      <c t="s" s="4" r="A7">
        <v>327</v>
      </c>
      <c t="n" s="6" r="B7">
        <v>418</v>
      </c>
    </row>
    <row spans="1:5" r="8">
      <c t="s" s="4" r="A8">
        <v>329</v>
      </c>
    </row>
    <row spans="1:5" r="9">
      <c t="s" s="3" r="A9">
        <v>326</v>
      </c>
    </row>
    <row spans="1:5" r="10">
      <c t="s" s="4" r="A10">
        <v>327</v>
      </c>
      <c t="n" s="6" r="B10">
        <v>1473</v>
      </c>
      <c t="n" s="6" r="C10">
        <v>238</v>
      </c>
      <c t="n" s="6" r="D10">
        <v>106</v>
      </c>
      <c t="n" s="6" r="E10">
        <v>2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72</v>
      </c>
      <c t="s" s="2" r="D1">
        <v>1</v>
      </c>
    </row>
    <row spans="1:5" r="2">
      <c t="s" s="2" r="B2">
        <v>2</v>
      </c>
      <c t="s" s="2" r="C2">
        <v>73</v>
      </c>
      <c t="s" s="2" r="D2">
        <v>2</v>
      </c>
      <c t="s" s="2" r="E2">
        <v>73</v>
      </c>
    </row>
    <row spans="1:5" r="3">
      <c t="s" s="3" r="A3">
        <v>331</v>
      </c>
    </row>
    <row spans="1:5" r="4">
      <c t="s" s="4" r="A4">
        <v>91</v>
      </c>
      <c t="n" s="7" r="B4">
        <v>-657</v>
      </c>
      <c t="n" s="7" r="C4">
        <v>5563</v>
      </c>
      <c t="n" s="7" r="D4">
        <v>776</v>
      </c>
      <c t="n" s="7" r="E4">
        <v>8323</v>
      </c>
    </row>
    <row spans="1:5" r="5">
      <c t="s" s="4" r="A5">
        <v>332</v>
      </c>
      <c t="n" s="6" r="B5">
        <v>25401</v>
      </c>
      <c t="n" s="6" r="C5">
        <v>24955</v>
      </c>
      <c t="n" s="6" r="D5">
        <v>25230</v>
      </c>
      <c t="n" s="6" r="E5">
        <v>24733</v>
      </c>
    </row>
    <row spans="1:5" r="6">
      <c t="s" s="4" r="A6">
        <v>333</v>
      </c>
      <c t="n" s="8" r="B6">
        <v>-0.03</v>
      </c>
      <c t="n" s="8" r="C6">
        <v>0.22</v>
      </c>
      <c t="n" s="8" r="D6">
        <v>0.03</v>
      </c>
      <c t="n" s="8" r="E6">
        <v>0.34</v>
      </c>
    </row>
    <row spans="1:5" r="7">
      <c t="s" s="3" r="A7">
        <v>334</v>
      </c>
    </row>
    <row spans="1:5" r="8">
      <c t="s" s="4" r="A8">
        <v>91</v>
      </c>
      <c t="n" s="7" r="B8">
        <v>-657</v>
      </c>
      <c t="n" s="7" r="C8">
        <v>5563</v>
      </c>
      <c t="n" s="7" r="D8">
        <v>776</v>
      </c>
      <c t="n" s="7" r="E8">
        <v>8323</v>
      </c>
    </row>
    <row spans="1:5" r="9">
      <c t="s" s="4" r="A9">
        <v>335</v>
      </c>
      <c t="n" s="6" r="B9">
        <v>25401</v>
      </c>
      <c t="n" s="6" r="C9">
        <v>24955</v>
      </c>
      <c t="n" s="6" r="D9">
        <v>25230</v>
      </c>
      <c t="n" s="6" r="E9">
        <v>24733</v>
      </c>
    </row>
    <row spans="1:5" r="10">
      <c t="s" s="4" r="A10">
        <v>336</v>
      </c>
      <c t="n" s="6" r="C10">
        <v>813</v>
      </c>
      <c t="n" s="6" r="D10">
        <v>779</v>
      </c>
      <c t="n" s="6" r="E10">
        <v>945</v>
      </c>
    </row>
    <row spans="1:5" r="11">
      <c t="s" s="4" r="A11">
        <v>337</v>
      </c>
      <c t="n" s="6" r="B11">
        <v>25401</v>
      </c>
      <c t="n" s="6" r="C11">
        <v>25768</v>
      </c>
      <c t="n" s="6" r="D11">
        <v>26009</v>
      </c>
      <c t="n" s="6" r="E11">
        <v>25678</v>
      </c>
    </row>
    <row spans="1:5" r="12">
      <c t="s" s="4" r="A12">
        <v>338</v>
      </c>
      <c t="n" s="8" r="B12">
        <v>-0.03</v>
      </c>
      <c t="n" s="8" r="C12">
        <v>0.22</v>
      </c>
      <c t="n" s="8" r="D12">
        <v>0.03</v>
      </c>
      <c t="n" s="8" r="E12">
        <v>0.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341</v>
      </c>
      <c t="n" s="7" r="B3">
        <v>70609</v>
      </c>
      <c t="n" s="7" r="C3">
        <v>85284</v>
      </c>
    </row>
    <row spans="1:3" r="4">
      <c t="s" s="4" r="A4">
        <v>342</v>
      </c>
      <c t="n" s="6" r="B4">
        <v>2500</v>
      </c>
      <c t="n" s="6" r="C4">
        <v>2028</v>
      </c>
    </row>
    <row spans="1:3" r="5">
      <c t="s" s="4" r="A5">
        <v>343</v>
      </c>
    </row>
    <row spans="1:3" r="6">
      <c t="s" s="3" r="A6">
        <v>340</v>
      </c>
    </row>
    <row spans="1:3" r="7">
      <c t="s" s="4" r="A7">
        <v>342</v>
      </c>
      <c t="n" s="6" r="B7">
        <v>2500</v>
      </c>
      <c t="n" s="6" r="C7">
        <v>2028</v>
      </c>
    </row>
    <row spans="1:3" r="8">
      <c t="s" s="4" r="A8">
        <v>344</v>
      </c>
    </row>
    <row spans="1:3" r="9">
      <c t="s" s="3" r="A9">
        <v>340</v>
      </c>
    </row>
    <row spans="1:3" r="10">
      <c t="s" s="4" r="A10">
        <v>345</v>
      </c>
      <c t="n" s="6" r="B10">
        <v>25368</v>
      </c>
      <c t="n" s="6" r="C10">
        <v>10138</v>
      </c>
    </row>
    <row spans="1:3" r="11">
      <c t="s" s="4" r="A11">
        <v>346</v>
      </c>
    </row>
    <row spans="1:3" r="12">
      <c t="s" s="3" r="A12">
        <v>340</v>
      </c>
    </row>
    <row spans="1:3" r="13">
      <c t="s" s="4" r="A13">
        <v>345</v>
      </c>
      <c t="n" s="6" r="C13">
        <v>1</v>
      </c>
    </row>
    <row spans="1:3" r="14">
      <c t="s" s="4" r="A14">
        <v>347</v>
      </c>
    </row>
    <row spans="1:3" r="15">
      <c t="s" s="3" r="A15">
        <v>340</v>
      </c>
    </row>
    <row spans="1:3" r="16">
      <c t="s" s="4" r="A16">
        <v>341</v>
      </c>
      <c t="n" s="6" r="B16">
        <v>53082</v>
      </c>
      <c t="n" s="6" r="C16">
        <v>68231</v>
      </c>
    </row>
    <row spans="1:3" r="17">
      <c t="s" s="4" r="A17">
        <v>348</v>
      </c>
    </row>
    <row spans="1:3" r="18">
      <c t="s" s="3" r="A18">
        <v>340</v>
      </c>
    </row>
    <row spans="1:3" r="19">
      <c t="s" s="4" r="A19">
        <v>341</v>
      </c>
      <c t="n" s="6" r="B19">
        <v>17527</v>
      </c>
      <c t="n" s="6" r="C19">
        <v>17053</v>
      </c>
    </row>
    <row spans="1:3" r="20">
      <c t="s" s="4" r="A20">
        <v>349</v>
      </c>
    </row>
    <row spans="1:3" r="21">
      <c t="s" s="3" r="A21">
        <v>340</v>
      </c>
    </row>
    <row spans="1:3" r="22">
      <c t="s" s="4" r="A22">
        <v>342</v>
      </c>
      <c t="n" s="6" r="B22">
        <v>2500</v>
      </c>
      <c t="n" s="6" r="C22">
        <v>2028</v>
      </c>
    </row>
    <row spans="1:3" r="23">
      <c t="s" s="4" r="A23">
        <v>350</v>
      </c>
    </row>
    <row spans="1:3" r="24">
      <c t="s" s="3" r="A24">
        <v>340</v>
      </c>
    </row>
    <row spans="1:3" r="25">
      <c t="s" s="4" r="A25">
        <v>345</v>
      </c>
      <c t="n" s="6" r="B25">
        <v>25368</v>
      </c>
      <c t="n" s="6" r="C25">
        <v>10138</v>
      </c>
    </row>
    <row spans="1:3" r="26">
      <c t="s" s="4" r="A26">
        <v>351</v>
      </c>
    </row>
    <row spans="1:3" r="27">
      <c t="s" s="3" r="A27">
        <v>340</v>
      </c>
    </row>
    <row spans="1:3" r="28">
      <c t="s" s="4" r="A28">
        <v>345</v>
      </c>
      <c t="n" s="6" r="C28">
        <v>1</v>
      </c>
    </row>
    <row spans="1:3" r="29">
      <c t="s" s="4" r="A29">
        <v>352</v>
      </c>
    </row>
    <row spans="1:3" r="30">
      <c t="s" s="3" r="A30">
        <v>340</v>
      </c>
    </row>
    <row spans="1:3" r="31">
      <c t="s" s="4" r="A31">
        <v>341</v>
      </c>
      <c t="n" s="6" r="B31">
        <v>43574</v>
      </c>
      <c t="n" s="6" r="C31">
        <v>50237</v>
      </c>
    </row>
    <row spans="1:3" r="32">
      <c t="s" s="4" r="A32">
        <v>353</v>
      </c>
    </row>
    <row spans="1:3" r="33">
      <c t="s" s="3" r="A33">
        <v>340</v>
      </c>
    </row>
    <row spans="1:3" r="34">
      <c t="s" s="4" r="A34">
        <v>341</v>
      </c>
      <c t="n" s="6" r="B34">
        <v>9508</v>
      </c>
      <c t="n" s="6" r="C34">
        <v>17994</v>
      </c>
    </row>
    <row spans="1:3" r="35">
      <c t="s" s="4" r="A35">
        <v>354</v>
      </c>
    </row>
    <row spans="1:3" r="36">
      <c t="s" s="3" r="A36">
        <v>340</v>
      </c>
    </row>
    <row spans="1:3" r="37">
      <c t="s" s="4" r="A37">
        <v>341</v>
      </c>
      <c t="n" s="7" r="B37">
        <v>17527</v>
      </c>
      <c t="n" s="7" r="C37">
        <v>170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55</v>
      </c>
      <c t="s" s="2" r="B1">
        <v>356</v>
      </c>
      <c t="s" s="2" r="C1">
        <v>1</v>
      </c>
    </row>
    <row spans="1:5" r="2">
      <c t="s" s="2" r="B2">
        <v>357</v>
      </c>
      <c t="s" s="2" r="C2">
        <v>2</v>
      </c>
      <c t="s" s="2" r="D2">
        <v>25</v>
      </c>
      <c t="s" s="2" r="E2">
        <v>358</v>
      </c>
    </row>
    <row spans="1:5" r="3">
      <c t="s" s="3" r="A3">
        <v>340</v>
      </c>
    </row>
    <row spans="1:5" r="4">
      <c t="s" s="4" r="A4">
        <v>342</v>
      </c>
      <c t="n" s="7" r="C4">
        <v>2500000</v>
      </c>
      <c t="n" s="7" r="D4">
        <v>2028000</v>
      </c>
    </row>
    <row spans="1:5" r="5">
      <c t="s" s="4" r="A5">
        <v>359</v>
      </c>
      <c t="n" s="6" r="C5">
        <v>30000</v>
      </c>
    </row>
    <row spans="1:5" r="6">
      <c t="s" s="4" r="A6">
        <v>229</v>
      </c>
    </row>
    <row spans="1:5" r="7">
      <c t="s" s="3" r="A7">
        <v>340</v>
      </c>
    </row>
    <row spans="1:5" r="8">
      <c t="s" s="4" r="A8">
        <v>360</v>
      </c>
      <c t="n" s="6" r="C8">
        <v>2500000</v>
      </c>
    </row>
    <row spans="1:5" r="9">
      <c t="s" s="4" r="A9">
        <v>342</v>
      </c>
      <c t="n" s="7" r="C9">
        <v>2500000</v>
      </c>
      <c t="n" s="7" r="D9">
        <v>2000000</v>
      </c>
      <c t="n" s="7" r="E9">
        <v>15000000</v>
      </c>
    </row>
    <row spans="1:5" r="10">
      <c t="s" s="4" r="A10">
        <v>361</v>
      </c>
    </row>
    <row spans="1:5" r="11">
      <c t="s" s="3" r="A11">
        <v>340</v>
      </c>
    </row>
    <row spans="1:5" r="12">
      <c t="s" s="4" r="A12">
        <v>359</v>
      </c>
      <c t="n" s="7" r="B12">
        <v>2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62</v>
      </c>
      <c t="s" s="2" r="B1">
        <v>1</v>
      </c>
    </row>
    <row spans="1:2" r="2">
      <c t="s" s="2" r="B2">
        <v>363</v>
      </c>
    </row>
    <row spans="1:2" r="3">
      <c t="s" s="3" r="A3">
        <v>364</v>
      </c>
    </row>
    <row spans="1:2" r="4">
      <c t="s" s="4" r="A4">
        <v>365</v>
      </c>
      <c t="n" s="7" r="B4">
        <v>2028</v>
      </c>
    </row>
    <row spans="1:2" r="5">
      <c t="s" s="4" r="A5">
        <v>366</v>
      </c>
      <c t="n" s="6" r="B5">
        <v>-30</v>
      </c>
    </row>
    <row spans="1:2" r="6">
      <c t="s" s="4" r="A6">
        <v>112</v>
      </c>
      <c t="n" s="6" r="B6">
        <v>502</v>
      </c>
    </row>
    <row spans="1:2" r="7">
      <c t="s" s="4" r="A7">
        <v>367</v>
      </c>
      <c t="n" s="6" r="B7">
        <v>2500</v>
      </c>
    </row>
    <row spans="1:2" r="8">
      <c t="s" s="4" r="A8">
        <v>343</v>
      </c>
    </row>
    <row spans="1:2" r="9">
      <c t="s" s="3" r="A9">
        <v>364</v>
      </c>
    </row>
    <row spans="1:2" r="10">
      <c t="s" s="4" r="A10">
        <v>365</v>
      </c>
      <c t="n" s="6" r="B10">
        <v>2028</v>
      </c>
    </row>
    <row spans="1:2" r="11">
      <c t="s" s="4" r="A11">
        <v>367</v>
      </c>
      <c t="n" s="7" r="B11">
        <v>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68</v>
      </c>
      <c t="s" s="2" r="B1">
        <v>358</v>
      </c>
      <c t="s" s="2" r="C1">
        <v>2</v>
      </c>
      <c t="s" s="2" r="D1">
        <v>73</v>
      </c>
      <c t="s" s="2" r="E1">
        <v>2</v>
      </c>
      <c t="s" s="2" r="F1">
        <v>73</v>
      </c>
      <c t="s" s="2" r="G1">
        <v>25</v>
      </c>
      <c t="s" s="2" r="H1">
        <v>369</v>
      </c>
    </row>
    <row spans="1:8" r="2">
      <c t="s" s="3" r="A2">
        <v>259</v>
      </c>
    </row>
    <row spans="1:8" r="3">
      <c t="s" s="4" r="A3">
        <v>370</v>
      </c>
      <c t="n" s="7" r="E3">
        <v>16900000</v>
      </c>
      <c t="n" s="7" r="F3">
        <v>3800000</v>
      </c>
    </row>
    <row spans="1:8" r="4">
      <c t="s" s="4" r="A4">
        <v>371</v>
      </c>
      <c t="n" s="6" r="E4">
        <v>6700000</v>
      </c>
      <c t="n" s="6" r="F4">
        <v>3400000</v>
      </c>
    </row>
    <row spans="1:8" r="5">
      <c t="s" s="4" r="A5">
        <v>372</v>
      </c>
      <c t="n" s="7" r="C5">
        <v>2500000</v>
      </c>
      <c t="n" s="6" r="E5">
        <v>2500000</v>
      </c>
      <c t="n" s="7" r="G5">
        <v>2028000</v>
      </c>
    </row>
    <row spans="1:8" r="6">
      <c t="s" s="4" r="A6">
        <v>373</v>
      </c>
      <c t="n" s="6" r="C6">
        <v>85103000</v>
      </c>
      <c t="n" s="7" r="D6">
        <v>69573000</v>
      </c>
      <c t="n" s="6" r="E6">
        <v>248103000</v>
      </c>
      <c t="n" s="6" r="F6">
        <v>195516000</v>
      </c>
    </row>
    <row spans="1:8" r="7">
      <c t="s" s="4" r="A7">
        <v>78</v>
      </c>
      <c t="n" s="6" r="C7">
        <v>73846000</v>
      </c>
      <c t="n" s="6" r="D7">
        <v>53051000</v>
      </c>
      <c t="n" s="6" r="E7">
        <v>211557000</v>
      </c>
      <c t="n" s="6" r="F7">
        <v>160892000</v>
      </c>
    </row>
    <row spans="1:8" r="8">
      <c t="s" s="4" r="A8">
        <v>83</v>
      </c>
      <c t="n" s="6" r="C8">
        <v>1363000</v>
      </c>
      <c t="n" s="6" r="D8">
        <v>286000</v>
      </c>
      <c t="n" s="6" r="E8">
        <v>4103000</v>
      </c>
      <c t="n" s="6" r="F8">
        <v>844000</v>
      </c>
    </row>
    <row spans="1:8" r="9">
      <c t="s" s="4" r="A9">
        <v>112</v>
      </c>
      <c t="n" s="6" r="E9">
        <v>502000</v>
      </c>
    </row>
    <row spans="1:8" r="10">
      <c t="s" s="4" r="A10">
        <v>374</v>
      </c>
    </row>
    <row spans="1:8" r="11">
      <c t="s" s="3" r="A11">
        <v>259</v>
      </c>
    </row>
    <row spans="1:8" r="12">
      <c t="s" s="4" r="A12">
        <v>372</v>
      </c>
      <c t="n" s="6" r="C12">
        <v>6000000</v>
      </c>
      <c t="n" s="6" r="E12">
        <v>6000000</v>
      </c>
    </row>
    <row spans="1:8" r="13">
      <c t="s" s="4" r="A13">
        <v>229</v>
      </c>
    </row>
    <row spans="1:8" r="14">
      <c t="s" s="3" r="A14">
        <v>259</v>
      </c>
    </row>
    <row spans="1:8" r="15">
      <c t="s" s="4" r="A15">
        <v>372</v>
      </c>
      <c t="n" s="7" r="B15">
        <v>15000000</v>
      </c>
      <c t="n" s="6" r="C15">
        <v>2500000</v>
      </c>
      <c t="n" s="6" r="E15">
        <v>2500000</v>
      </c>
      <c t="n" s="6" r="G15">
        <v>2000000</v>
      </c>
    </row>
    <row spans="1:8" r="16">
      <c t="s" s="4" r="A16">
        <v>375</v>
      </c>
      <c t="n" s="7" r="B16">
        <v>107600000</v>
      </c>
    </row>
    <row spans="1:8" r="17">
      <c t="s" s="4" r="A17">
        <v>376</v>
      </c>
      <c t="s" s="4" r="B17">
        <v>282</v>
      </c>
    </row>
    <row spans="1:8" r="18">
      <c t="s" s="4" r="A18">
        <v>373</v>
      </c>
      <c t="n" s="6" r="C18">
        <v>5000000</v>
      </c>
      <c t="n" s="7" r="D18">
        <v>69573000</v>
      </c>
      <c t="n" s="6" r="E18">
        <v>13200000</v>
      </c>
      <c t="n" s="7" r="F18">
        <v>195516000</v>
      </c>
    </row>
    <row spans="1:8" r="19">
      <c t="s" s="4" r="A19">
        <v>78</v>
      </c>
      <c t="n" s="6" r="C19">
        <v>6900000</v>
      </c>
      <c t="n" s="6" r="E19">
        <v>18000000</v>
      </c>
    </row>
    <row spans="1:8" r="20">
      <c t="s" s="4" r="A20">
        <v>83</v>
      </c>
      <c t="n" s="6" r="C20">
        <v>1500000</v>
      </c>
      <c t="n" s="6" r="E20">
        <v>4700000</v>
      </c>
    </row>
    <row spans="1:8" r="21">
      <c t="s" s="4" r="A21">
        <v>112</v>
      </c>
      <c t="n" s="6" r="E21">
        <v>500000</v>
      </c>
    </row>
    <row spans="1:8" r="22">
      <c t="s" s="4" r="A22">
        <v>360</v>
      </c>
      <c t="n" s="6" r="C22">
        <v>2500000</v>
      </c>
      <c t="n" s="6" r="E22">
        <v>2500000</v>
      </c>
    </row>
    <row spans="1:8" r="23">
      <c t="s" s="4" r="A23">
        <v>377</v>
      </c>
      <c t="n" s="7" r="B23">
        <v>3050000</v>
      </c>
    </row>
    <row spans="1:8" r="24">
      <c t="s" s="4" r="A24">
        <v>378</v>
      </c>
      <c t="n" s="6" r="B24">
        <v>23478000</v>
      </c>
    </row>
    <row spans="1:8" r="25">
      <c t="s" s="4" r="A25">
        <v>379</v>
      </c>
      <c t="n" s="6" r="G25">
        <v>5500000</v>
      </c>
      <c t="n" s="7" r="H25">
        <v>7000000</v>
      </c>
    </row>
    <row spans="1:8" r="26">
      <c t="s" s="4" r="A26">
        <v>380</v>
      </c>
      <c t="n" s="7" r="G26">
        <v>6100000</v>
      </c>
    </row>
    <row spans="1:8" r="27">
      <c t="s" s="4" r="A27">
        <v>381</v>
      </c>
    </row>
    <row spans="1:8" r="28">
      <c t="s" s="3" r="A28">
        <v>259</v>
      </c>
    </row>
    <row spans="1:8" r="29">
      <c t="s" s="4" r="A29">
        <v>371</v>
      </c>
      <c t="n" s="6" r="C29">
        <v>1700000</v>
      </c>
      <c t="n" s="6" r="E29">
        <v>5200000</v>
      </c>
    </row>
    <row spans="1:8" r="30">
      <c t="s" s="4" r="A30">
        <v>360</v>
      </c>
      <c t="n" s="6" r="C30">
        <v>12500000</v>
      </c>
      <c t="n" s="6" r="E30">
        <v>12500000</v>
      </c>
    </row>
    <row spans="1:8" r="31">
      <c t="s" s="4" r="A31">
        <v>382</v>
      </c>
    </row>
    <row spans="1:8" r="32">
      <c t="s" s="3" r="A32">
        <v>259</v>
      </c>
    </row>
    <row spans="1:8" r="33">
      <c t="s" s="4" r="A33">
        <v>360</v>
      </c>
      <c t="n" s="7" r="C33">
        <v>2500000</v>
      </c>
      <c t="n" s="6" r="E33">
        <v>2500000</v>
      </c>
    </row>
    <row spans="1:8" r="34">
      <c t="s" s="4" r="A34">
        <v>383</v>
      </c>
    </row>
    <row spans="1:8" r="35">
      <c t="s" s="3" r="A35">
        <v>259</v>
      </c>
    </row>
    <row spans="1:8" r="36">
      <c t="s" s="4" r="A36">
        <v>372</v>
      </c>
      <c t="n" s="7" r="B36">
        <v>2000000</v>
      </c>
    </row>
    <row spans="1:8" r="37">
      <c t="s" s="4" r="A37">
        <v>266</v>
      </c>
    </row>
    <row spans="1:8" r="38">
      <c t="s" s="3" r="A38">
        <v>259</v>
      </c>
    </row>
    <row spans="1:8" r="39">
      <c t="s" s="4" r="A39">
        <v>370</v>
      </c>
      <c t="n" s="7" r="E39">
        <v>9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84</v>
      </c>
      <c t="s" s="2" r="B1">
        <v>358</v>
      </c>
      <c t="s" s="2" r="C1">
        <v>2</v>
      </c>
      <c t="s" s="2" r="D1">
        <v>25</v>
      </c>
    </row>
    <row spans="1:4" r="2">
      <c t="s" s="3" r="A2">
        <v>259</v>
      </c>
    </row>
    <row spans="1:4" r="3">
      <c t="s" s="4" r="A3">
        <v>35</v>
      </c>
      <c t="n" s="7" r="C3">
        <v>117545</v>
      </c>
      <c t="n" s="7" r="D3">
        <v>117545</v>
      </c>
    </row>
    <row spans="1:4" r="4">
      <c t="s" s="4" r="A4">
        <v>385</v>
      </c>
      <c t="n" s="7" r="C4">
        <v>61</v>
      </c>
    </row>
    <row spans="1:4" r="5">
      <c t="s" s="4" r="A5">
        <v>229</v>
      </c>
    </row>
    <row spans="1:4" r="6">
      <c t="s" s="3" r="A6">
        <v>259</v>
      </c>
    </row>
    <row spans="1:4" r="7">
      <c t="s" s="4" r="A7">
        <v>386</v>
      </c>
      <c t="n" s="7" r="B7">
        <v>2518</v>
      </c>
    </row>
    <row spans="1:4" r="8">
      <c t="s" s="4" r="A8">
        <v>118</v>
      </c>
      <c t="n" s="6" r="B8">
        <v>639</v>
      </c>
    </row>
    <row spans="1:4" r="9">
      <c t="s" s="4" r="A9">
        <v>387</v>
      </c>
      <c t="n" s="6" r="B9">
        <v>40</v>
      </c>
    </row>
    <row spans="1:4" r="10">
      <c t="s" s="4" r="A10">
        <v>377</v>
      </c>
      <c t="n" s="6" r="B10">
        <v>3050</v>
      </c>
    </row>
    <row spans="1:4" r="11">
      <c t="s" s="4" r="A11">
        <v>388</v>
      </c>
      <c t="n" s="6" r="B11">
        <v>134</v>
      </c>
    </row>
    <row spans="1:4" r="12">
      <c t="s" s="4" r="A12">
        <v>119</v>
      </c>
      <c t="n" s="6" r="B12">
        <v>-6600</v>
      </c>
    </row>
    <row spans="1:4" r="13">
      <c t="s" s="4" r="A13">
        <v>389</v>
      </c>
      <c t="n" s="6" r="B13">
        <v>-66</v>
      </c>
    </row>
    <row spans="1:4" r="14">
      <c t="s" s="4" r="A14">
        <v>378</v>
      </c>
      <c t="n" s="6" r="B14">
        <v>-23478</v>
      </c>
    </row>
    <row spans="1:4" r="15">
      <c t="s" s="4" r="A15">
        <v>35</v>
      </c>
      <c t="n" s="6" r="B15">
        <v>79617</v>
      </c>
    </row>
    <row spans="1:4" r="16">
      <c t="s" s="4" r="A16">
        <v>390</v>
      </c>
      <c t="n" s="6" r="B16">
        <v>112154</v>
      </c>
    </row>
    <row spans="1:4" r="17">
      <c t="s" s="4" r="A17">
        <v>391</v>
      </c>
      <c t="n" s="6" r="B17">
        <v>-2000</v>
      </c>
    </row>
    <row spans="1:4" r="18">
      <c t="s" s="4" r="A18">
        <v>385</v>
      </c>
      <c t="n" s="6" r="B18">
        <v>110154</v>
      </c>
    </row>
    <row spans="1:4" r="19">
      <c t="s" s="4" r="A19">
        <v>392</v>
      </c>
    </row>
    <row spans="1:4" r="20">
      <c t="s" s="3" r="A20">
        <v>259</v>
      </c>
    </row>
    <row spans="1:4" r="21">
      <c t="s" s="4" r="A21">
        <v>393</v>
      </c>
      <c t="n" s="6" r="B21">
        <v>29400</v>
      </c>
    </row>
    <row spans="1:4" r="22">
      <c t="s" s="4" r="A22">
        <v>394</v>
      </c>
    </row>
    <row spans="1:4" r="23">
      <c t="s" s="3" r="A23">
        <v>259</v>
      </c>
    </row>
    <row spans="1:4" r="24">
      <c t="s" s="4" r="A24">
        <v>393</v>
      </c>
      <c t="n" s="6" r="B24">
        <v>23900</v>
      </c>
    </row>
    <row spans="1:4" r="25">
      <c t="s" s="4" r="A25">
        <v>395</v>
      </c>
    </row>
    <row spans="1:4" r="26">
      <c t="s" s="3" r="A26">
        <v>259</v>
      </c>
    </row>
    <row spans="1:4" r="27">
      <c t="s" s="4" r="A27">
        <v>393</v>
      </c>
      <c t="n" s="7" r="B27">
        <v>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72</v>
      </c>
      <c t="s" s="2" r="D1">
        <v>1</v>
      </c>
    </row>
    <row spans="1:5" r="2">
      <c t="s" s="2" r="B2">
        <v>2</v>
      </c>
      <c t="s" s="2" r="C2">
        <v>73</v>
      </c>
      <c t="s" s="2" r="D2">
        <v>2</v>
      </c>
      <c t="s" s="2" r="E2">
        <v>73</v>
      </c>
    </row>
    <row spans="1:5" r="3">
      <c t="s" s="3" r="A3">
        <v>259</v>
      </c>
    </row>
    <row spans="1:5" r="4">
      <c t="s" s="4" r="A4">
        <v>75</v>
      </c>
      <c t="n" s="7" r="B4">
        <v>85103</v>
      </c>
      <c t="n" s="7" r="C4">
        <v>69573</v>
      </c>
      <c t="n" s="7" r="D4">
        <v>248103</v>
      </c>
      <c t="n" s="7" r="E4">
        <v>195516</v>
      </c>
    </row>
    <row spans="1:5" r="5">
      <c t="s" s="4" r="A5">
        <v>107</v>
      </c>
      <c t="n" s="7" r="B5">
        <v>-657</v>
      </c>
      <c t="n" s="7" r="C5">
        <v>5563</v>
      </c>
      <c t="n" s="7" r="D5">
        <v>776</v>
      </c>
      <c t="n" s="7" r="E5">
        <v>8323</v>
      </c>
    </row>
    <row spans="1:5" r="6">
      <c t="s" s="4" r="A6">
        <v>397</v>
      </c>
      <c t="n" s="8" r="B6">
        <v>-0.03</v>
      </c>
      <c t="n" s="8" r="C6">
        <v>0.22</v>
      </c>
      <c t="n" s="8" r="D6">
        <v>0.03</v>
      </c>
      <c t="n" s="8" r="E6">
        <v>0.34</v>
      </c>
    </row>
    <row spans="1:5" r="7">
      <c t="s" s="4" r="A7">
        <v>398</v>
      </c>
      <c t="n" s="8" r="B7">
        <v>-0.03</v>
      </c>
      <c t="n" s="8" r="C7">
        <v>0.22</v>
      </c>
      <c t="n" s="8" r="D7">
        <v>0.03</v>
      </c>
      <c t="n" s="8" r="E7">
        <v>0.32</v>
      </c>
    </row>
    <row spans="1:5" r="8">
      <c t="s" s="4" r="A8">
        <v>229</v>
      </c>
    </row>
    <row spans="1:5" r="9">
      <c t="s" s="3" r="A9">
        <v>259</v>
      </c>
    </row>
    <row spans="1:5" r="10">
      <c t="s" s="4" r="A10">
        <v>75</v>
      </c>
      <c t="n" s="7" r="C10">
        <v>73212</v>
      </c>
      <c t="n" s="7" r="E10">
        <v>205257</v>
      </c>
    </row>
    <row spans="1:5" r="11">
      <c t="s" s="4" r="A11">
        <v>107</v>
      </c>
      <c t="n" s="7" r="C11">
        <v>4954</v>
      </c>
      <c t="n" s="7" r="E11">
        <v>5853</v>
      </c>
    </row>
    <row spans="1:5" r="12">
      <c t="s" s="4" r="A12">
        <v>397</v>
      </c>
      <c t="n" s="8" r="C12">
        <v>0.2</v>
      </c>
      <c t="n" s="8" r="E12">
        <v>0.24</v>
      </c>
    </row>
    <row spans="1:5" r="13">
      <c t="s" s="4" r="A13">
        <v>398</v>
      </c>
      <c t="n" s="8" r="C13">
        <v>0.19</v>
      </c>
      <c t="n" s="8" r="E13">
        <v>0.23</v>
      </c>
    </row>
    <row spans="1:5" r="14">
      <c t="s" s="4" r="A14">
        <v>75</v>
      </c>
      <c t="n" s="7" r="B14">
        <v>5000</v>
      </c>
      <c t="n" s="7" r="C14">
        <v>69573</v>
      </c>
      <c t="n" s="7" r="D14">
        <v>13200</v>
      </c>
      <c t="n" s="7" r="E14">
        <v>195516</v>
      </c>
    </row>
    <row spans="1:5" r="15">
      <c t="s" s="4" r="A15">
        <v>107</v>
      </c>
      <c t="n" s="7" r="C15">
        <v>5563</v>
      </c>
      <c t="n" s="7" r="E15">
        <v>8323</v>
      </c>
    </row>
    <row spans="1:5" r="16">
      <c t="s" s="4" r="A16">
        <v>397</v>
      </c>
      <c t="n" s="8" r="C16">
        <v>0.22</v>
      </c>
      <c t="n" s="8" r="E16">
        <v>0.34</v>
      </c>
    </row>
    <row spans="1:5" r="17">
      <c t="s" s="4" r="A17">
        <v>398</v>
      </c>
      <c t="n" s="8" r="C17">
        <v>0.22</v>
      </c>
      <c t="n" s="8" r="E17">
        <v>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85103</v>
      </c>
      <c t="n" s="7" r="C4">
        <v>69573</v>
      </c>
      <c t="n" s="7" r="D4">
        <v>248103</v>
      </c>
      <c t="n" s="7" r="E4">
        <v>195516</v>
      </c>
    </row>
    <row spans="1:5" r="5">
      <c t="s" s="4" r="A5">
        <v>76</v>
      </c>
      <c t="n" s="6" r="B5">
        <v>11485</v>
      </c>
      <c t="n" s="6" r="C5">
        <v>8678</v>
      </c>
      <c t="n" s="6" r="D5">
        <v>34121</v>
      </c>
      <c t="n" s="6" r="E5">
        <v>25195</v>
      </c>
    </row>
    <row spans="1:5" r="6">
      <c t="s" s="4" r="A6">
        <v>77</v>
      </c>
      <c t="n" s="6" r="B6">
        <v>73618</v>
      </c>
      <c t="n" s="6" r="C6">
        <v>60895</v>
      </c>
      <c t="n" s="6" r="D6">
        <v>213982</v>
      </c>
      <c t="n" s="6" r="E6">
        <v>170321</v>
      </c>
    </row>
    <row spans="1:5" r="7">
      <c t="s" s="3" r="A7">
        <v>78</v>
      </c>
    </row>
    <row spans="1:5" r="8">
      <c t="s" s="4" r="A8">
        <v>79</v>
      </c>
      <c t="n" s="6" r="B8">
        <v>14161</v>
      </c>
      <c t="n" s="6" r="C8">
        <v>10379</v>
      </c>
      <c t="n" s="6" r="D8">
        <v>43571</v>
      </c>
      <c t="n" s="6" r="E8">
        <v>29758</v>
      </c>
    </row>
    <row spans="1:5" r="9">
      <c t="s" s="4" r="A9">
        <v>80</v>
      </c>
      <c t="n" s="6" r="B9">
        <v>39628</v>
      </c>
      <c t="n" s="6" r="C9">
        <v>33929</v>
      </c>
      <c t="n" s="6" r="D9">
        <v>123533</v>
      </c>
      <c t="n" s="6" r="E9">
        <v>102919</v>
      </c>
    </row>
    <row spans="1:5" r="10">
      <c t="s" s="4" r="A10">
        <v>81</v>
      </c>
      <c t="n" s="6" r="B10">
        <v>18694</v>
      </c>
      <c t="n" s="6" r="C10">
        <v>8457</v>
      </c>
      <c t="n" s="6" r="D10">
        <v>40350</v>
      </c>
      <c t="n" s="6" r="E10">
        <v>23771</v>
      </c>
    </row>
    <row spans="1:5" r="11">
      <c t="s" s="4" r="A11">
        <v>82</v>
      </c>
      <c t="n" s="6" r="E11">
        <v>3600</v>
      </c>
    </row>
    <row spans="1:5" r="12">
      <c t="s" s="4" r="A12">
        <v>83</v>
      </c>
      <c t="n" s="6" r="B12">
        <v>1363</v>
      </c>
      <c t="n" s="6" r="C12">
        <v>286</v>
      </c>
      <c t="n" s="6" r="D12">
        <v>4103</v>
      </c>
      <c t="n" s="6" r="E12">
        <v>844</v>
      </c>
    </row>
    <row spans="1:5" r="13">
      <c t="s" s="4" r="A13">
        <v>84</v>
      </c>
      <c t="n" s="6" r="B13">
        <v>73846</v>
      </c>
      <c t="n" s="6" r="C13">
        <v>53051</v>
      </c>
      <c t="n" s="6" r="D13">
        <v>211557</v>
      </c>
      <c t="n" s="6" r="E13">
        <v>160892</v>
      </c>
    </row>
    <row spans="1:5" r="14">
      <c t="s" s="4" r="A14">
        <v>85</v>
      </c>
      <c t="n" s="6" r="B14">
        <v>-228</v>
      </c>
      <c t="n" s="6" r="C14">
        <v>7844</v>
      </c>
      <c t="n" s="6" r="D14">
        <v>2425</v>
      </c>
      <c t="n" s="6" r="E14">
        <v>9429</v>
      </c>
    </row>
    <row spans="1:5" r="15">
      <c t="s" s="4" r="A15">
        <v>86</v>
      </c>
      <c t="n" s="6" r="B15">
        <v>177</v>
      </c>
      <c t="n" s="6" r="C15">
        <v>177</v>
      </c>
      <c t="n" s="6" r="D15">
        <v>546</v>
      </c>
      <c t="n" s="6" r="E15">
        <v>529</v>
      </c>
    </row>
    <row spans="1:5" r="16">
      <c t="s" s="4" r="A16">
        <v>87</v>
      </c>
      <c t="n" s="6" r="B16">
        <v>-335</v>
      </c>
      <c t="n" s="6" r="C16">
        <v>-109</v>
      </c>
      <c t="n" s="6" r="D16">
        <v>-1094</v>
      </c>
      <c t="n" s="6" r="E16">
        <v>-261</v>
      </c>
    </row>
    <row spans="1:5" r="17">
      <c t="s" s="4" r="A17">
        <v>88</v>
      </c>
      <c t="n" s="6" r="B17">
        <v>-180</v>
      </c>
      <c t="n" s="6" r="C17">
        <v>-540</v>
      </c>
      <c t="n" s="6" r="D17">
        <v>-676</v>
      </c>
      <c t="n" s="6" r="E17">
        <v>981</v>
      </c>
    </row>
    <row spans="1:5" r="18">
      <c t="s" s="4" r="A18">
        <v>89</v>
      </c>
      <c t="n" s="6" r="B18">
        <v>-566</v>
      </c>
      <c t="n" s="6" r="C18">
        <v>7372</v>
      </c>
      <c t="n" s="6" r="D18">
        <v>1201</v>
      </c>
      <c t="n" s="6" r="E18">
        <v>10678</v>
      </c>
    </row>
    <row spans="1:5" r="19">
      <c t="s" s="4" r="A19">
        <v>90</v>
      </c>
      <c t="n" s="6" r="B19">
        <v>-91</v>
      </c>
      <c t="n" s="6" r="C19">
        <v>-1809</v>
      </c>
      <c t="n" s="6" r="D19">
        <v>-425</v>
      </c>
      <c t="n" s="6" r="E19">
        <v>-2355</v>
      </c>
    </row>
    <row spans="1:5" r="20">
      <c t="s" s="4" r="A20">
        <v>91</v>
      </c>
      <c t="n" s="7" r="B20">
        <v>-657</v>
      </c>
      <c t="n" s="7" r="C20">
        <v>5563</v>
      </c>
      <c t="n" s="7" r="D20">
        <v>776</v>
      </c>
      <c t="n" s="7" r="E20">
        <v>8323</v>
      </c>
    </row>
    <row spans="1:5" r="21">
      <c t="s" s="3" r="A21">
        <v>92</v>
      </c>
    </row>
    <row spans="1:5" r="22">
      <c t="s" s="4" r="A22">
        <v>93</v>
      </c>
      <c t="n" s="8" r="B22">
        <v>-0.03</v>
      </c>
      <c t="n" s="8" r="C22">
        <v>0.22</v>
      </c>
      <c t="n" s="8" r="D22">
        <v>0.03</v>
      </c>
      <c t="n" s="8" r="E22">
        <v>0.34</v>
      </c>
    </row>
    <row spans="1:5" r="23">
      <c t="s" s="4" r="A23">
        <v>94</v>
      </c>
      <c t="n" s="8" r="B23">
        <v>-0.03</v>
      </c>
      <c t="n" s="8" r="C23">
        <v>0.22</v>
      </c>
      <c t="n" s="8" r="D23">
        <v>0.03</v>
      </c>
      <c t="n" s="8" r="E23">
        <v>0.32</v>
      </c>
    </row>
    <row spans="1:5" r="24">
      <c t="s" s="3" r="A24">
        <v>95</v>
      </c>
    </row>
    <row spans="1:5" r="25">
      <c t="s" s="4" r="A25">
        <v>93</v>
      </c>
      <c t="n" s="6" r="B25">
        <v>25401</v>
      </c>
      <c t="n" s="6" r="C25">
        <v>24955</v>
      </c>
      <c t="n" s="6" r="D25">
        <v>25230</v>
      </c>
      <c t="n" s="6" r="E25">
        <v>24733</v>
      </c>
    </row>
    <row spans="1:5" r="26">
      <c t="s" s="4" r="A26">
        <v>94</v>
      </c>
      <c t="n" s="6" r="B26">
        <v>25401</v>
      </c>
      <c t="n" s="6" r="C26">
        <v>25768</v>
      </c>
      <c t="n" s="6" r="D26">
        <v>26009</v>
      </c>
      <c t="n" s="6" r="E26">
        <v>25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99</v>
      </c>
      <c t="s" s="2" r="B1">
        <v>72</v>
      </c>
      <c t="s" s="2" r="D1">
        <v>1</v>
      </c>
    </row>
    <row spans="1:5" r="2">
      <c t="s" s="2" r="B2">
        <v>2</v>
      </c>
      <c t="s" s="2" r="C2">
        <v>73</v>
      </c>
      <c t="s" s="2" r="D2">
        <v>2</v>
      </c>
      <c t="s" s="2" r="E2">
        <v>73</v>
      </c>
    </row>
    <row spans="1:5" r="3">
      <c t="s" s="3" r="A3">
        <v>400</v>
      </c>
    </row>
    <row spans="1:5" r="4">
      <c t="s" s="4" r="A4">
        <v>401</v>
      </c>
      <c t="n" s="7" r="D4">
        <v>0</v>
      </c>
    </row>
    <row spans="1:5" r="5">
      <c t="s" s="4" r="A5">
        <v>402</v>
      </c>
      <c t="n" s="7" r="B5">
        <v>300000</v>
      </c>
      <c t="n" s="7" r="C5">
        <v>500000</v>
      </c>
      <c t="n" s="6" r="D5">
        <v>1000000</v>
      </c>
      <c t="n" s="7" r="E5">
        <v>2200000</v>
      </c>
    </row>
    <row spans="1:5" r="6">
      <c t="s" s="4" r="A6">
        <v>403</v>
      </c>
      <c t="n" s="7" r="B6">
        <v>2900000</v>
      </c>
      <c t="n" s="7" r="C6">
        <v>1300000</v>
      </c>
      <c t="n" s="7" r="D6">
        <v>8900000</v>
      </c>
      <c t="n" s="7" r="E6">
        <v>3800000</v>
      </c>
    </row>
    <row spans="1:5" r="7">
      <c t="s" s="4" r="A7">
        <v>299</v>
      </c>
    </row>
    <row spans="1:5" r="8">
      <c t="s" s="3" r="A8">
        <v>400</v>
      </c>
    </row>
    <row spans="1:5" r="9">
      <c t="s" s="4" r="A9">
        <v>302</v>
      </c>
      <c t="s" s="4" r="D9">
        <v>303</v>
      </c>
    </row>
    <row spans="1:5" r="10">
      <c t="s" s="4" r="A10">
        <v>304</v>
      </c>
    </row>
    <row spans="1:5" r="11">
      <c t="s" s="3" r="A11">
        <v>400</v>
      </c>
    </row>
    <row spans="1:5" r="12">
      <c t="s" s="4" r="A12">
        <v>302</v>
      </c>
      <c t="s" s="4" r="D12">
        <v>3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4</v>
      </c>
      <c t="s" s="2" r="B1">
        <v>1</v>
      </c>
      <c t="s" s="2" r="C1">
        <v>275</v>
      </c>
    </row>
    <row spans="1:3" r="2">
      <c t="s" s="2" r="B2">
        <v>2</v>
      </c>
      <c t="s" s="2" r="C2">
        <v>25</v>
      </c>
    </row>
    <row spans="1:3" r="3">
      <c t="s" s="3" r="A3">
        <v>400</v>
      </c>
    </row>
    <row spans="1:3" r="4">
      <c t="s" s="4" r="A4">
        <v>405</v>
      </c>
      <c t="n" s="7" r="B4">
        <v>92182</v>
      </c>
      <c t="n" s="7" r="C4">
        <v>91144</v>
      </c>
    </row>
    <row spans="1:3" r="5">
      <c t="s" s="4" r="A5">
        <v>406</v>
      </c>
      <c t="n" s="6" r="B5">
        <v>28470</v>
      </c>
      <c t="n" s="6" r="C5">
        <v>19554</v>
      </c>
    </row>
    <row spans="1:3" r="6">
      <c t="s" s="4" r="A6">
        <v>407</v>
      </c>
      <c t="n" s="6" r="B6">
        <v>63712</v>
      </c>
      <c t="n" s="6" r="C6">
        <v>71590</v>
      </c>
    </row>
    <row spans="1:3" r="7">
      <c t="s" s="4" r="A7">
        <v>408</v>
      </c>
    </row>
    <row spans="1:3" r="8">
      <c t="s" s="3" r="A8">
        <v>400</v>
      </c>
    </row>
    <row spans="1:3" r="9">
      <c t="s" s="4" r="A9">
        <v>405</v>
      </c>
      <c t="n" s="6" r="B9">
        <v>3806</v>
      </c>
      <c t="n" s="6" r="C9">
        <v>3806</v>
      </c>
    </row>
    <row spans="1:3" r="10">
      <c t="s" s="4" r="A10">
        <v>406</v>
      </c>
      <c t="n" s="6" r="B10">
        <v>922</v>
      </c>
      <c t="n" s="6" r="C10">
        <v>824</v>
      </c>
    </row>
    <row spans="1:3" r="11">
      <c t="s" s="4" r="A11">
        <v>407</v>
      </c>
      <c t="n" s="6" r="B11">
        <v>2884</v>
      </c>
      <c t="n" s="6" r="C11">
        <v>2982</v>
      </c>
    </row>
    <row spans="1:3" r="12">
      <c t="s" s="4" r="A12">
        <v>409</v>
      </c>
    </row>
    <row spans="1:3" r="13">
      <c t="s" s="3" r="A13">
        <v>400</v>
      </c>
    </row>
    <row spans="1:3" r="14">
      <c t="s" s="4" r="A14">
        <v>405</v>
      </c>
      <c t="n" s="6" r="B14">
        <v>29129</v>
      </c>
      <c t="n" s="6" r="C14">
        <v>29129</v>
      </c>
    </row>
    <row spans="1:3" r="15">
      <c t="s" s="4" r="A15">
        <v>406</v>
      </c>
      <c t="n" s="6" r="B15">
        <v>7925</v>
      </c>
      <c t="n" s="6" r="C15">
        <v>4089</v>
      </c>
    </row>
    <row spans="1:3" r="16">
      <c t="s" s="4" r="A16">
        <v>407</v>
      </c>
      <c t="n" s="6" r="B16">
        <v>21204</v>
      </c>
      <c t="n" s="6" r="C16">
        <v>25040</v>
      </c>
    </row>
    <row spans="1:3" r="17">
      <c t="s" s="4" r="A17">
        <v>410</v>
      </c>
    </row>
    <row spans="1:3" r="18">
      <c t="s" s="3" r="A18">
        <v>400</v>
      </c>
    </row>
    <row spans="1:3" r="19">
      <c t="s" s="4" r="A19">
        <v>405</v>
      </c>
      <c t="n" s="6" r="B19">
        <v>120</v>
      </c>
      <c t="n" s="6" r="C19">
        <v>120</v>
      </c>
    </row>
    <row spans="1:3" r="20">
      <c t="s" s="4" r="A20">
        <v>406</v>
      </c>
      <c t="n" s="6" r="B20">
        <v>120</v>
      </c>
      <c t="n" s="6" r="C20">
        <v>120</v>
      </c>
    </row>
    <row spans="1:3" r="21">
      <c t="s" s="4" r="A21">
        <v>411</v>
      </c>
    </row>
    <row spans="1:3" r="22">
      <c t="s" s="3" r="A22">
        <v>400</v>
      </c>
    </row>
    <row spans="1:3" r="23">
      <c t="s" s="4" r="A23">
        <v>405</v>
      </c>
      <c t="n" s="6" r="B23">
        <v>916</v>
      </c>
      <c t="n" s="6" r="C23">
        <v>915</v>
      </c>
    </row>
    <row spans="1:3" r="24">
      <c t="s" s="4" r="A24">
        <v>406</v>
      </c>
      <c t="n" s="6" r="B24">
        <v>769</v>
      </c>
      <c t="n" s="6" r="C24">
        <v>665</v>
      </c>
    </row>
    <row spans="1:3" r="25">
      <c t="s" s="4" r="A25">
        <v>407</v>
      </c>
      <c t="n" s="6" r="B25">
        <v>147</v>
      </c>
      <c t="n" s="6" r="C25">
        <v>250</v>
      </c>
    </row>
    <row spans="1:3" r="26">
      <c t="s" s="4" r="A26">
        <v>412</v>
      </c>
    </row>
    <row spans="1:3" r="27">
      <c t="s" s="3" r="A27">
        <v>400</v>
      </c>
    </row>
    <row spans="1:3" r="28">
      <c t="s" s="4" r="A28">
        <v>405</v>
      </c>
      <c t="n" s="6" r="B28">
        <v>299</v>
      </c>
      <c t="n" s="6" r="C28">
        <v>299</v>
      </c>
    </row>
    <row spans="1:3" r="29">
      <c t="s" s="4" r="A29">
        <v>406</v>
      </c>
      <c t="n" s="6" r="B29">
        <v>299</v>
      </c>
      <c t="n" s="6" r="C29">
        <v>299</v>
      </c>
    </row>
    <row spans="1:3" r="30">
      <c t="s" s="4" r="A30">
        <v>413</v>
      </c>
    </row>
    <row spans="1:3" r="31">
      <c t="s" s="3" r="A31">
        <v>400</v>
      </c>
    </row>
    <row spans="1:3" r="32">
      <c t="s" s="4" r="A32">
        <v>405</v>
      </c>
      <c t="n" s="6" r="B32">
        <v>46503</v>
      </c>
      <c t="n" s="6" r="C32">
        <v>46503</v>
      </c>
    </row>
    <row spans="1:3" r="33">
      <c t="s" s="4" r="A33">
        <v>406</v>
      </c>
      <c t="n" s="6" r="B33">
        <v>10324</v>
      </c>
      <c t="n" s="6" r="C33">
        <v>6893</v>
      </c>
    </row>
    <row spans="1:3" r="34">
      <c t="s" s="4" r="A34">
        <v>407</v>
      </c>
      <c t="n" s="6" r="B34">
        <v>36179</v>
      </c>
      <c t="n" s="6" r="C34">
        <v>39610</v>
      </c>
    </row>
    <row spans="1:3" r="35">
      <c t="s" s="4" r="A35">
        <v>414</v>
      </c>
    </row>
    <row spans="1:3" r="36">
      <c t="s" s="3" r="A36">
        <v>400</v>
      </c>
    </row>
    <row spans="1:3" r="37">
      <c t="s" s="4" r="A37">
        <v>405</v>
      </c>
      <c t="n" s="6" r="B37">
        <v>3176</v>
      </c>
      <c t="n" s="6" r="C37">
        <v>3176</v>
      </c>
    </row>
    <row spans="1:3" r="38">
      <c t="s" s="4" r="A38">
        <v>406</v>
      </c>
      <c t="n" s="6" r="B38">
        <v>3176</v>
      </c>
      <c t="n" s="6" r="C38">
        <v>3176</v>
      </c>
    </row>
    <row spans="1:3" r="39">
      <c t="s" s="4" r="A39">
        <v>415</v>
      </c>
    </row>
    <row spans="1:3" r="40">
      <c t="s" s="3" r="A40">
        <v>400</v>
      </c>
    </row>
    <row spans="1:3" r="41">
      <c t="s" s="4" r="A41">
        <v>405</v>
      </c>
      <c t="n" s="6" r="B41">
        <v>280</v>
      </c>
      <c t="n" s="6" r="C41">
        <v>280</v>
      </c>
    </row>
    <row spans="1:3" r="42">
      <c t="s" s="4" r="A42">
        <v>406</v>
      </c>
      <c t="n" s="6" r="B42">
        <v>180</v>
      </c>
      <c t="n" s="6" r="C42">
        <v>127</v>
      </c>
    </row>
    <row spans="1:3" r="43">
      <c t="s" s="4" r="A43">
        <v>407</v>
      </c>
      <c t="n" s="6" r="B43">
        <v>100</v>
      </c>
      <c t="n" s="6" r="C43">
        <v>153</v>
      </c>
    </row>
    <row spans="1:3" r="44">
      <c t="s" s="4" r="A44">
        <v>416</v>
      </c>
    </row>
    <row spans="1:3" r="45">
      <c t="s" s="3" r="A45">
        <v>400</v>
      </c>
    </row>
    <row spans="1:3" r="46">
      <c t="s" s="4" r="A46">
        <v>405</v>
      </c>
      <c t="n" s="6" r="B46">
        <v>162</v>
      </c>
      <c t="n" s="6" r="C46">
        <v>162</v>
      </c>
    </row>
    <row spans="1:3" r="47">
      <c t="s" s="4" r="A47">
        <v>406</v>
      </c>
      <c t="n" s="6" r="B47">
        <v>150</v>
      </c>
      <c t="n" s="6" r="C47">
        <v>114</v>
      </c>
    </row>
    <row spans="1:3" r="48">
      <c t="s" s="4" r="A48">
        <v>407</v>
      </c>
      <c t="n" s="6" r="B48">
        <v>12</v>
      </c>
      <c t="n" s="6" r="C48">
        <v>48</v>
      </c>
    </row>
    <row spans="1:3" r="49">
      <c t="s" s="4" r="A49">
        <v>417</v>
      </c>
    </row>
    <row spans="1:3" r="50">
      <c t="s" s="3" r="A50">
        <v>400</v>
      </c>
    </row>
    <row spans="1:3" r="51">
      <c t="s" s="4" r="A51">
        <v>405</v>
      </c>
      <c t="n" s="6" r="B51">
        <v>7791</v>
      </c>
      <c t="n" s="6" r="C51">
        <v>6754</v>
      </c>
    </row>
    <row spans="1:3" r="52">
      <c t="s" s="4" r="A52">
        <v>406</v>
      </c>
      <c t="n" s="6" r="B52">
        <v>4605</v>
      </c>
      <c t="n" s="6" r="C52">
        <v>3247</v>
      </c>
    </row>
    <row spans="1:3" r="53">
      <c t="s" s="4" r="A53">
        <v>407</v>
      </c>
      <c t="n" s="7" r="B53">
        <v>3186</v>
      </c>
      <c t="n" s="7" r="C53">
        <v>3507</v>
      </c>
    </row>
    <row spans="1:3" r="54">
      <c t="s" s="4" r="A54">
        <v>299</v>
      </c>
    </row>
    <row spans="1:3" r="55">
      <c t="s" s="3" r="A55">
        <v>400</v>
      </c>
    </row>
    <row spans="1:3" r="56">
      <c t="s" s="4" r="A56">
        <v>302</v>
      </c>
      <c t="s" s="4" r="B56">
        <v>303</v>
      </c>
    </row>
    <row spans="1:3" r="57">
      <c t="s" s="4" r="A57">
        <v>418</v>
      </c>
    </row>
    <row spans="1:3" r="58">
      <c t="s" s="3" r="A58">
        <v>400</v>
      </c>
    </row>
    <row spans="1:3" r="59">
      <c t="s" s="4" r="A59">
        <v>302</v>
      </c>
      <c t="s" s="4" r="C59">
        <v>308</v>
      </c>
    </row>
    <row spans="1:3" r="60">
      <c t="s" s="4" r="A60">
        <v>419</v>
      </c>
    </row>
    <row spans="1:3" r="61">
      <c t="s" s="3" r="A61">
        <v>400</v>
      </c>
    </row>
    <row spans="1:3" r="62">
      <c t="s" s="4" r="A62">
        <v>302</v>
      </c>
      <c t="s" s="4" r="C62">
        <v>420</v>
      </c>
    </row>
    <row spans="1:3" r="63">
      <c t="s" s="4" r="A63">
        <v>421</v>
      </c>
    </row>
    <row spans="1:3" r="64">
      <c t="s" s="3" r="A64">
        <v>400</v>
      </c>
    </row>
    <row spans="1:3" r="65">
      <c t="s" s="4" r="A65">
        <v>302</v>
      </c>
      <c t="s" s="4" r="C65">
        <v>422</v>
      </c>
    </row>
    <row spans="1:3" r="66">
      <c t="s" s="4" r="A66">
        <v>304</v>
      </c>
    </row>
    <row spans="1:3" r="67">
      <c t="s" s="3" r="A67">
        <v>400</v>
      </c>
    </row>
    <row spans="1:3" r="68">
      <c t="s" s="4" r="A68">
        <v>302</v>
      </c>
      <c t="s" s="4" r="B68">
        <v>306</v>
      </c>
    </row>
    <row spans="1:3" r="69">
      <c t="s" s="4" r="A69">
        <v>423</v>
      </c>
    </row>
    <row spans="1:3" r="70">
      <c t="s" s="3" r="A70">
        <v>400</v>
      </c>
    </row>
    <row spans="1:3" r="71">
      <c t="s" s="4" r="A71">
        <v>302</v>
      </c>
      <c t="s" s="4" r="C71">
        <v>306</v>
      </c>
    </row>
    <row spans="1:3" r="72">
      <c t="s" s="4" r="A72">
        <v>424</v>
      </c>
    </row>
    <row spans="1:3" r="73">
      <c t="s" s="3" r="A73">
        <v>400</v>
      </c>
    </row>
    <row spans="1:3" r="74">
      <c t="s" s="4" r="A74">
        <v>302</v>
      </c>
      <c t="s" s="4" r="C74">
        <v>425</v>
      </c>
    </row>
    <row spans="1:3" r="75">
      <c t="s" s="4" r="A75">
        <v>426</v>
      </c>
    </row>
    <row spans="1:3" r="76">
      <c t="s" s="3" r="A76">
        <v>400</v>
      </c>
    </row>
    <row spans="1:3" r="77">
      <c t="s" s="4" r="A77">
        <v>302</v>
      </c>
      <c t="s" s="4" r="C77">
        <v>303</v>
      </c>
    </row>
    <row spans="1:3" r="78">
      <c t="s" s="4" r="A78">
        <v>427</v>
      </c>
    </row>
    <row spans="1:3" r="79">
      <c t="s" s="3" r="A79">
        <v>400</v>
      </c>
    </row>
    <row spans="1:3" r="80">
      <c t="s" s="4" r="A80">
        <v>302</v>
      </c>
      <c t="s" s="4" r="C80">
        <v>420</v>
      </c>
    </row>
    <row spans="1:3" r="81">
      <c t="s" s="4" r="A81">
        <v>428</v>
      </c>
    </row>
    <row spans="1:3" r="82">
      <c t="s" s="3" r="A82">
        <v>400</v>
      </c>
    </row>
    <row spans="1:3" r="83">
      <c t="s" s="4" r="A83">
        <v>302</v>
      </c>
      <c t="s" s="4" r="C83">
        <v>429</v>
      </c>
    </row>
    <row spans="1:3" r="84">
      <c t="s" s="4" r="A84">
        <v>430</v>
      </c>
    </row>
    <row spans="1:3" r="85">
      <c t="s" s="3" r="A85">
        <v>400</v>
      </c>
    </row>
    <row spans="1:3" r="86">
      <c t="s" s="4" r="A86">
        <v>302</v>
      </c>
      <c t="s" s="4" r="C86">
        <v>431</v>
      </c>
    </row>
    <row spans="1:3" r="87">
      <c t="s" s="4" r="A87">
        <v>432</v>
      </c>
    </row>
    <row spans="1:3" r="88">
      <c t="s" s="3" r="A88">
        <v>400</v>
      </c>
    </row>
    <row spans="1:3" r="89">
      <c t="s" s="4" r="A89">
        <v>302</v>
      </c>
      <c t="s" s="4" r="C89">
        <v>422</v>
      </c>
    </row>
    <row spans="1:3" r="90">
      <c t="s" s="4" r="A90">
        <v>433</v>
      </c>
    </row>
    <row spans="1:3" r="91">
      <c t="s" s="3" r="A91">
        <v>400</v>
      </c>
    </row>
    <row spans="1:3" r="92">
      <c t="s" s="4" r="A92">
        <v>302</v>
      </c>
      <c t="s" s="4" r="C92">
        <v>429</v>
      </c>
    </row>
    <row spans="1:3" r="93">
      <c t="s" s="4" r="A93">
        <v>434</v>
      </c>
    </row>
    <row spans="1:3" r="94">
      <c t="s" s="3" r="A94">
        <v>400</v>
      </c>
    </row>
    <row spans="1:3" r="95">
      <c t="s" s="4" r="A95">
        <v>302</v>
      </c>
      <c t="s" s="4" r="C95">
        <v>420</v>
      </c>
    </row>
    <row spans="1:3" r="96">
      <c t="s" s="4" r="A96">
        <v>435</v>
      </c>
    </row>
    <row spans="1:3" r="97">
      <c t="s" s="3" r="A97">
        <v>400</v>
      </c>
    </row>
    <row spans="1:3" r="98">
      <c t="s" s="4" r="A98">
        <v>302</v>
      </c>
      <c t="s" s="4" r="C98">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37</v>
      </c>
    </row>
    <row spans="1:3" r="3">
      <c t="s" s="4" r="A3">
        <v>438</v>
      </c>
      <c t="n" s="7" r="B3">
        <v>2917</v>
      </c>
    </row>
    <row spans="1:3" r="4">
      <c t="n" s="6" r="A4">
        <v>2017</v>
      </c>
      <c t="n" s="6" r="B4">
        <v>11696</v>
      </c>
    </row>
    <row spans="1:3" r="5">
      <c t="n" s="6" r="A5">
        <v>2018</v>
      </c>
      <c t="n" s="6" r="B5">
        <v>11249</v>
      </c>
    </row>
    <row spans="1:3" r="6">
      <c t="n" s="6" r="A6">
        <v>2019</v>
      </c>
      <c t="n" s="6" r="B6">
        <v>8511</v>
      </c>
    </row>
    <row spans="1:3" r="7">
      <c t="n" s="6" r="A7">
        <v>2020</v>
      </c>
      <c t="n" s="6" r="B7">
        <v>7616</v>
      </c>
    </row>
    <row spans="1:3" r="8">
      <c t="s" s="4" r="A8">
        <v>439</v>
      </c>
      <c t="n" s="6" r="B8">
        <v>21723</v>
      </c>
    </row>
    <row spans="1:3" r="9">
      <c t="s" s="4" r="A9">
        <v>407</v>
      </c>
      <c t="n" s="7" r="B9">
        <v>63712</v>
      </c>
      <c t="n" s="7" r="C9">
        <v>715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5</v>
      </c>
    </row>
    <row spans="1:3" r="2">
      <c t="s" s="3" r="A2">
        <v>166</v>
      </c>
    </row>
    <row spans="1:3" r="3">
      <c t="s" s="4" r="A3">
        <v>441</v>
      </c>
      <c t="n" s="7" r="B3">
        <v>6748</v>
      </c>
      <c t="n" s="7" r="C3">
        <v>4323</v>
      </c>
    </row>
    <row spans="1:3" r="4">
      <c t="s" s="4" r="A4">
        <v>442</v>
      </c>
      <c t="n" s="6" r="B4">
        <v>11070</v>
      </c>
      <c t="n" s="6" r="C4">
        <v>11459</v>
      </c>
    </row>
    <row spans="1:3" r="5">
      <c t="s" s="4" r="A5">
        <v>443</v>
      </c>
      <c t="n" s="6" r="B5">
        <v>1593</v>
      </c>
      <c t="n" s="6" r="C5">
        <v>1782</v>
      </c>
    </row>
    <row spans="1:3" r="6">
      <c t="s" s="4" r="A6">
        <v>444</v>
      </c>
      <c t="n" s="6" r="B6">
        <v>8180</v>
      </c>
      <c t="n" s="6" r="C6">
        <v>6942</v>
      </c>
    </row>
    <row spans="1:3" r="7">
      <c t="s" s="4" r="A7">
        <v>445</v>
      </c>
      <c t="n" s="6" r="B7">
        <v>8346</v>
      </c>
      <c t="n" s="6" r="C7">
        <v>7168</v>
      </c>
    </row>
    <row spans="1:3" r="8">
      <c t="s" s="4" r="A8">
        <v>446</v>
      </c>
      <c t="n" s="7" r="B8">
        <v>35937</v>
      </c>
      <c t="n" s="7" r="C8">
        <v>316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447</v>
      </c>
      <c t="s" s="2" r="B1">
        <v>72</v>
      </c>
      <c t="s" s="2" r="D1">
        <v>1</v>
      </c>
    </row>
    <row spans="1:6" r="2">
      <c t="s" s="2" r="B2">
        <v>2</v>
      </c>
      <c t="s" s="2" r="C2">
        <v>73</v>
      </c>
      <c t="s" s="2" r="D2">
        <v>2</v>
      </c>
      <c t="s" s="2" r="E2">
        <v>73</v>
      </c>
      <c t="s" s="2" r="F2">
        <v>25</v>
      </c>
    </row>
    <row spans="1:6" r="3">
      <c t="s" s="3" r="A3">
        <v>448</v>
      </c>
    </row>
    <row spans="1:6" r="4">
      <c t="s" s="4" r="A4">
        <v>449</v>
      </c>
      <c t="n" s="7" r="B4">
        <v>91000</v>
      </c>
      <c t="n" s="7" r="C4">
        <v>1809000</v>
      </c>
      <c t="n" s="7" r="D4">
        <v>425000</v>
      </c>
      <c t="n" s="7" r="E4">
        <v>2355000</v>
      </c>
    </row>
    <row spans="1:6" r="5">
      <c t="s" s="4" r="A5">
        <v>89</v>
      </c>
      <c t="n" s="6" r="B5">
        <v>-566000</v>
      </c>
      <c t="n" s="7" r="C5">
        <v>7372000</v>
      </c>
      <c t="n" s="7" r="D5">
        <v>1201000</v>
      </c>
      <c t="n" s="7" r="E5">
        <v>10678000</v>
      </c>
    </row>
    <row spans="1:6" r="6">
      <c t="s" s="4" r="A6">
        <v>450</v>
      </c>
      <c t="s" s="4" r="D6">
        <v>451</v>
      </c>
      <c t="s" s="4" r="E6">
        <v>451</v>
      </c>
    </row>
    <row spans="1:6" r="7">
      <c t="s" s="4" r="A7">
        <v>292</v>
      </c>
      <c t="n" s="6" r="B7">
        <v>1300000</v>
      </c>
      <c t="n" s="7" r="D7">
        <v>1300000</v>
      </c>
      <c t="n" s="7" r="F7">
        <v>900000</v>
      </c>
    </row>
    <row spans="1:6" r="8">
      <c t="s" s="4" r="A8">
        <v>87</v>
      </c>
      <c t="n" s="6" r="D8">
        <v>21000</v>
      </c>
      <c t="n" s="7" r="E8">
        <v>0</v>
      </c>
    </row>
    <row spans="1:6" r="9">
      <c t="s" s="4" r="A9">
        <v>304</v>
      </c>
    </row>
    <row spans="1:6" r="10">
      <c t="s" s="3" r="A10">
        <v>448</v>
      </c>
    </row>
    <row spans="1:6" r="11">
      <c t="s" s="4" r="A11">
        <v>452</v>
      </c>
      <c t="n" s="7" r="B11">
        <v>2000000</v>
      </c>
      <c t="n" s="7" r="D11">
        <v>2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spans="1:15" r="1">
      <c t="s" s="1" r="A1">
        <v>453</v>
      </c>
      <c t="s" s="2" r="B1">
        <v>454</v>
      </c>
      <c t="s" s="2" r="C1">
        <v>254</v>
      </c>
      <c t="s" s="2" r="D1">
        <v>455</v>
      </c>
      <c t="s" s="2" r="E1">
        <v>255</v>
      </c>
      <c t="s" s="2" r="F1">
        <v>256</v>
      </c>
      <c t="s" s="2" r="G1">
        <v>456</v>
      </c>
      <c t="s" s="2" r="H1">
        <v>457</v>
      </c>
      <c t="s" s="2" r="I1">
        <v>458</v>
      </c>
      <c t="s" s="2" r="J1">
        <v>258</v>
      </c>
      <c t="s" s="2" r="K1">
        <v>2</v>
      </c>
      <c t="s" s="2" r="L1">
        <v>73</v>
      </c>
      <c t="s" s="2" r="M1">
        <v>2</v>
      </c>
      <c t="s" s="2" r="N1">
        <v>73</v>
      </c>
      <c t="s" s="2" r="O1">
        <v>459</v>
      </c>
    </row>
    <row spans="1:15" r="2">
      <c t="s" s="3" r="A2">
        <v>460</v>
      </c>
    </row>
    <row spans="1:15" r="3">
      <c t="s" s="4" r="A3">
        <v>461</v>
      </c>
      <c t="n" s="6" r="K3">
        <v>45562</v>
      </c>
      <c t="n" s="6" r="L3">
        <v>0</v>
      </c>
      <c t="n" s="6" r="M3">
        <v>416474</v>
      </c>
      <c t="n" s="6" r="N3">
        <v>249400</v>
      </c>
    </row>
    <row spans="1:15" r="4">
      <c t="s" s="4" r="A4">
        <v>462</v>
      </c>
      <c t="n" s="8" r="K4">
        <v>75.98</v>
      </c>
      <c t="n" s="8" r="M4">
        <v>54.74</v>
      </c>
      <c t="n" s="8" r="N4">
        <v>59.07</v>
      </c>
    </row>
    <row spans="1:15" r="5">
      <c t="s" s="4" r="A5">
        <v>463</v>
      </c>
      <c t="n" s="7" r="K5">
        <v>3500000</v>
      </c>
      <c t="n" s="7" r="M5">
        <v>22800000</v>
      </c>
      <c t="n" s="7" r="N5">
        <v>14700000</v>
      </c>
    </row>
    <row spans="1:15" r="6">
      <c t="s" s="4" r="A6">
        <v>464</v>
      </c>
      <c t="n" s="7" r="K6">
        <v>33500000</v>
      </c>
      <c t="n" s="7" r="M6">
        <v>33500000</v>
      </c>
    </row>
    <row spans="1:15" r="7">
      <c t="s" s="4" r="A7">
        <v>465</v>
      </c>
      <c t="n" s="8" r="C7">
        <v>90.52</v>
      </c>
      <c t="n" s="8" r="E7">
        <v>0.5</v>
      </c>
      <c t="n" s="8" r="F7">
        <v>65.31</v>
      </c>
    </row>
    <row spans="1:15" r="8">
      <c t="s" s="4" r="A8">
        <v>466</v>
      </c>
      <c t="n" s="7" r="D8">
        <v>12700000</v>
      </c>
    </row>
    <row spans="1:15" r="9">
      <c t="s" s="4" r="A9">
        <v>467</v>
      </c>
      <c t="s" s="4" r="M9">
        <v>468</v>
      </c>
    </row>
    <row spans="1:15" r="10">
      <c t="s" s="4" r="A10">
        <v>469</v>
      </c>
      <c t="s" s="4" r="M10">
        <v>470</v>
      </c>
    </row>
    <row spans="1:15" r="11">
      <c t="s" s="4" r="A11">
        <v>471</v>
      </c>
      <c t="s" s="4" r="M11">
        <v>472</v>
      </c>
    </row>
    <row spans="1:15" r="12">
      <c t="s" s="4" r="A12">
        <v>473</v>
      </c>
    </row>
    <row spans="1:15" r="13">
      <c t="s" s="3" r="A13">
        <v>460</v>
      </c>
    </row>
    <row spans="1:15" r="14">
      <c t="s" s="4" r="A14">
        <v>467</v>
      </c>
      <c t="s" s="4" r="M14">
        <v>474</v>
      </c>
    </row>
    <row spans="1:15" r="15">
      <c t="s" s="4" r="A15">
        <v>469</v>
      </c>
      <c t="s" s="4" r="M15">
        <v>475</v>
      </c>
    </row>
    <row spans="1:15" r="16">
      <c t="s" s="4" r="A16">
        <v>476</v>
      </c>
    </row>
    <row spans="1:15" r="17">
      <c t="s" s="3" r="A17">
        <v>460</v>
      </c>
    </row>
    <row spans="1:15" r="18">
      <c t="s" s="4" r="A18">
        <v>465</v>
      </c>
      <c t="n" s="8" r="B18">
        <v>0.5</v>
      </c>
    </row>
    <row spans="1:15" r="19">
      <c t="s" s="4" r="A19">
        <v>467</v>
      </c>
      <c t="s" s="4" r="B19">
        <v>474</v>
      </c>
    </row>
    <row spans="1:15" r="20">
      <c t="s" s="4" r="A20">
        <v>469</v>
      </c>
      <c t="s" s="4" r="B20">
        <v>475</v>
      </c>
    </row>
    <row spans="1:15" r="21">
      <c t="s" s="4" r="A21">
        <v>477</v>
      </c>
    </row>
    <row spans="1:15" r="22">
      <c t="s" s="3" r="A22">
        <v>460</v>
      </c>
    </row>
    <row spans="1:15" r="23">
      <c t="s" s="4" r="A23">
        <v>465</v>
      </c>
      <c t="n" s="8" r="B23">
        <v>0.5</v>
      </c>
    </row>
    <row spans="1:15" r="24">
      <c t="s" s="4" r="A24">
        <v>265</v>
      </c>
    </row>
    <row spans="1:15" r="25">
      <c t="s" s="3" r="A25">
        <v>460</v>
      </c>
    </row>
    <row spans="1:15" r="26">
      <c t="s" s="4" r="A26">
        <v>478</v>
      </c>
      <c t="n" s="8" r="G26">
        <v>0.5</v>
      </c>
      <c t="n" s="8" r="H26">
        <v>0.5</v>
      </c>
      <c t="n" s="8" r="I26">
        <v>0.5</v>
      </c>
      <c t="n" s="8" r="J26">
        <v>0.5</v>
      </c>
    </row>
    <row spans="1:15" r="27">
      <c t="s" s="4" r="A27">
        <v>479</v>
      </c>
    </row>
    <row spans="1:15" r="28">
      <c t="s" s="3" r="A28">
        <v>460</v>
      </c>
    </row>
    <row spans="1:15" r="29">
      <c t="s" s="4" r="A29">
        <v>480</v>
      </c>
      <c t="n" s="7" r="O29">
        <v>7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23"/>
    <col customWidth="1" max="7" min="7" width="14"/>
  </cols>
  <sheetData>
    <row spans="1:7" r="1">
      <c t="s" s="1" r="A1">
        <v>481</v>
      </c>
      <c t="s" s="2" r="B1">
        <v>356</v>
      </c>
      <c t="s" s="2" r="D1">
        <v>72</v>
      </c>
      <c t="s" s="2" r="E1">
        <v>482</v>
      </c>
      <c t="s" s="2" r="F1">
        <v>1</v>
      </c>
    </row>
    <row spans="1:7" r="2">
      <c t="s" s="2" r="B2">
        <v>483</v>
      </c>
      <c t="s" s="2" r="C2">
        <v>484</v>
      </c>
      <c t="s" s="2" r="D2">
        <v>2</v>
      </c>
      <c t="s" s="2" r="E2">
        <v>2</v>
      </c>
      <c t="s" s="2" r="F2">
        <v>2</v>
      </c>
      <c t="s" s="2" r="G2">
        <v>25</v>
      </c>
    </row>
    <row spans="1:7" r="3">
      <c t="s" s="3" r="A3">
        <v>485</v>
      </c>
    </row>
    <row spans="1:7" r="4">
      <c t="s" s="4" r="A4">
        <v>486</v>
      </c>
      <c t="n" s="6" r="D4">
        <v>3400000</v>
      </c>
      <c t="n" s="6" r="E4">
        <v>3400000</v>
      </c>
      <c t="n" s="6" r="F4">
        <v>3400000</v>
      </c>
    </row>
    <row spans="1:7" r="5">
      <c t="s" s="4" r="A5">
        <v>487</v>
      </c>
      <c t="n" s="8" r="D5">
        <v>90.39</v>
      </c>
      <c t="n" s="8" r="E5">
        <v>90.39</v>
      </c>
      <c t="n" s="8" r="F5">
        <v>90.39</v>
      </c>
      <c t="n" s="8" r="G5">
        <v>67.09999999999999</v>
      </c>
    </row>
    <row spans="1:7" r="6">
      <c t="s" s="4" r="A6">
        <v>488</v>
      </c>
      <c t="n" s="6" r="D6">
        <v>88270</v>
      </c>
      <c t="n" s="6" r="F6">
        <v>732688</v>
      </c>
    </row>
    <row spans="1:7" r="7">
      <c t="s" s="4" r="A7">
        <v>489</v>
      </c>
      <c t="s" s="4" r="F7">
        <v>422</v>
      </c>
    </row>
    <row spans="1:7" r="8">
      <c t="s" s="4" r="A8">
        <v>490</v>
      </c>
      <c t="n" s="9" r="D8">
        <v>65.09999999999999</v>
      </c>
      <c t="n" s="9" r="E8">
        <v>65.09999999999999</v>
      </c>
      <c t="n" s="9" r="F8">
        <v>65.09999999999999</v>
      </c>
    </row>
    <row spans="1:7" r="9">
      <c t="s" s="4" r="A9">
        <v>491</v>
      </c>
      <c t="s" s="4" r="F9">
        <v>492</v>
      </c>
    </row>
    <row spans="1:7" r="10">
      <c t="s" s="4" r="A10">
        <v>493</v>
      </c>
    </row>
    <row spans="1:7" r="11">
      <c t="s" s="3" r="A11">
        <v>485</v>
      </c>
    </row>
    <row spans="1:7" r="12">
      <c t="s" s="4" r="A12">
        <v>494</v>
      </c>
      <c t="s" s="4" r="F12">
        <v>422</v>
      </c>
    </row>
    <row spans="1:7" r="13">
      <c t="s" s="4" r="A13">
        <v>488</v>
      </c>
      <c t="n" s="6" r="D13">
        <v>88270</v>
      </c>
      <c t="n" s="6" r="F13">
        <v>678188</v>
      </c>
    </row>
    <row spans="1:7" r="14">
      <c t="s" s="4" r="A14">
        <v>495</v>
      </c>
    </row>
    <row spans="1:7" r="15">
      <c t="s" s="3" r="A15">
        <v>485</v>
      </c>
    </row>
    <row spans="1:7" r="16">
      <c t="s" s="4" r="A16">
        <v>488</v>
      </c>
      <c t="n" s="6" r="B16">
        <v>17000</v>
      </c>
      <c t="n" s="6" r="C16">
        <v>37500</v>
      </c>
      <c t="n" s="6" r="D16">
        <v>0</v>
      </c>
      <c t="n" s="6" r="F16">
        <v>54500</v>
      </c>
    </row>
    <row spans="1:7" r="17">
      <c t="s" s="4" r="A17">
        <v>496</v>
      </c>
      <c t="n" s="6" r="D17">
        <v>27000</v>
      </c>
      <c t="n" s="6" r="F17">
        <v>36200</v>
      </c>
    </row>
    <row spans="1:7" r="18">
      <c t="s" s="4" r="A18">
        <v>497</v>
      </c>
    </row>
    <row spans="1:7" r="19">
      <c t="s" s="3" r="A19">
        <v>485</v>
      </c>
    </row>
    <row spans="1:7" r="20">
      <c t="s" s="4" r="A20">
        <v>494</v>
      </c>
      <c t="s" s="4" r="F20">
        <v>282</v>
      </c>
    </row>
    <row spans="1:7" r="21">
      <c t="s" s="4" r="A21">
        <v>489</v>
      </c>
      <c t="s" s="4" r="F21">
        <v>282</v>
      </c>
    </row>
    <row spans="1:7" r="22">
      <c t="s" s="4" r="A22">
        <v>498</v>
      </c>
      <c t="s" s="4" r="C22">
        <v>499</v>
      </c>
    </row>
    <row spans="1:7" r="23">
      <c t="s" s="4" r="A23">
        <v>500</v>
      </c>
    </row>
    <row spans="1:7" r="24">
      <c t="s" s="3" r="A24">
        <v>485</v>
      </c>
    </row>
    <row spans="1:7" r="25">
      <c t="s" s="4" r="A25">
        <v>494</v>
      </c>
      <c t="s" s="4" r="F25">
        <v>422</v>
      </c>
    </row>
    <row spans="1:7" r="26">
      <c t="s" s="4" r="A26">
        <v>488</v>
      </c>
      <c t="n" s="6" r="B26">
        <v>34000</v>
      </c>
      <c t="n" s="6" r="C26">
        <v>75000</v>
      </c>
    </row>
    <row spans="1:7" r="27">
      <c t="s" s="4" r="A27">
        <v>489</v>
      </c>
      <c t="s" s="4" r="F27">
        <v>422</v>
      </c>
    </row>
    <row spans="1:7" r="28">
      <c t="s" s="4" r="A28">
        <v>498</v>
      </c>
      <c t="s" s="4" r="C28">
        <v>501</v>
      </c>
    </row>
    <row spans="1:7" r="29">
      <c t="s" s="4" r="A29">
        <v>328</v>
      </c>
    </row>
    <row spans="1:7" r="30">
      <c t="s" s="3" r="A30">
        <v>485</v>
      </c>
    </row>
    <row spans="1:7" r="31">
      <c t="s" s="4" r="A31">
        <v>494</v>
      </c>
      <c t="s" s="4" r="F31">
        <v>429</v>
      </c>
    </row>
    <row spans="1:7" r="32">
      <c t="s" s="4" r="A32">
        <v>502</v>
      </c>
      <c t="s" s="4" r="F32">
        <v>305</v>
      </c>
    </row>
    <row spans="1:7" r="33">
      <c t="s" s="4" r="A33">
        <v>503</v>
      </c>
    </row>
    <row spans="1:7" r="34">
      <c t="s" s="3" r="A34">
        <v>485</v>
      </c>
    </row>
    <row spans="1:7" r="35">
      <c t="s" s="4" r="A35">
        <v>488</v>
      </c>
      <c t="n" s="6" r="E35">
        <v>36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04</v>
      </c>
      <c t="s" s="2" r="B1">
        <v>1</v>
      </c>
      <c t="s" s="2" r="C1">
        <v>275</v>
      </c>
    </row>
    <row spans="1:3" r="2">
      <c t="s" s="2" r="B2">
        <v>2</v>
      </c>
      <c t="s" s="2" r="C2">
        <v>25</v>
      </c>
    </row>
    <row spans="1:3" r="3">
      <c t="s" s="3" r="A3">
        <v>176</v>
      </c>
    </row>
    <row spans="1:3" r="4">
      <c t="s" s="4" r="A4">
        <v>505</v>
      </c>
      <c t="n" s="6" r="B4">
        <v>768000</v>
      </c>
    </row>
    <row spans="1:3" r="5">
      <c t="s" s="4" r="A5">
        <v>506</v>
      </c>
      <c t="n" s="6" r="B5">
        <v>0</v>
      </c>
    </row>
    <row spans="1:3" r="6">
      <c t="s" s="4" r="A6">
        <v>507</v>
      </c>
      <c t="n" s="6" r="B6">
        <v>-347000</v>
      </c>
    </row>
    <row spans="1:3" r="7">
      <c t="s" s="4" r="A7">
        <v>508</v>
      </c>
      <c t="n" s="6" r="B7">
        <v>-3000</v>
      </c>
    </row>
    <row spans="1:3" r="8">
      <c t="s" s="4" r="A8">
        <v>509</v>
      </c>
      <c t="n" s="6" r="B8">
        <v>418000</v>
      </c>
      <c t="n" s="6" r="C8">
        <v>768000</v>
      </c>
    </row>
    <row spans="1:3" r="9">
      <c t="s" s="4" r="A9">
        <v>510</v>
      </c>
      <c t="n" s="6" r="B9">
        <v>323000</v>
      </c>
      <c t="n" s="6" r="C9">
        <v>598000</v>
      </c>
    </row>
    <row spans="1:3" r="10">
      <c t="s" s="4" r="A10">
        <v>511</v>
      </c>
      <c t="n" s="8" r="B10">
        <v>30.74</v>
      </c>
    </row>
    <row spans="1:3" r="11">
      <c t="s" s="4" r="A11">
        <v>512</v>
      </c>
      <c t="n" s="6" r="B11">
        <v>0</v>
      </c>
    </row>
    <row spans="1:3" r="12">
      <c t="s" s="4" r="A12">
        <v>513</v>
      </c>
      <c t="n" s="10" r="B12">
        <v>27.19</v>
      </c>
    </row>
    <row spans="1:3" r="13">
      <c t="s" s="4" r="A13">
        <v>514</v>
      </c>
      <c t="n" s="10" r="B13">
        <v>21.58</v>
      </c>
    </row>
    <row spans="1:3" r="14">
      <c t="s" s="4" r="A14">
        <v>515</v>
      </c>
      <c t="n" s="10" r="B14">
        <v>33.77</v>
      </c>
      <c t="n" s="8" r="C14">
        <v>30.74</v>
      </c>
    </row>
    <row spans="1:3" r="15">
      <c t="s" s="4" r="A15">
        <v>516</v>
      </c>
      <c t="n" s="8" r="B15">
        <v>38.39</v>
      </c>
      <c t="n" s="8" r="C15">
        <v>30.54</v>
      </c>
    </row>
    <row spans="1:3" r="16">
      <c t="s" s="4" r="A16">
        <v>517</v>
      </c>
      <c t="s" s="4" r="B16">
        <v>518</v>
      </c>
      <c t="s" s="4" r="C16">
        <v>519</v>
      </c>
    </row>
    <row spans="1:3" r="17">
      <c t="s" s="4" r="A17">
        <v>520</v>
      </c>
      <c t="s" s="4" r="B17">
        <v>519</v>
      </c>
      <c t="s" s="4" r="C17">
        <v>420</v>
      </c>
    </row>
    <row spans="1:3" r="18">
      <c t="s" s="4" r="A18">
        <v>521</v>
      </c>
      <c t="n" s="7" r="B18">
        <v>27942</v>
      </c>
    </row>
    <row spans="1:3" r="19">
      <c t="s" s="4" r="A19">
        <v>522</v>
      </c>
      <c t="n" s="6" r="B19">
        <v>13526</v>
      </c>
    </row>
    <row spans="1:3" r="20">
      <c t="s" s="4" r="A20">
        <v>523</v>
      </c>
      <c t="n" s="6" r="B20">
        <v>23594</v>
      </c>
      <c t="n" s="7" r="C20">
        <v>27942</v>
      </c>
    </row>
    <row spans="1:3" r="21">
      <c t="s" s="4" r="A21">
        <v>524</v>
      </c>
      <c t="n" s="7" r="B21">
        <v>16821</v>
      </c>
      <c t="n" s="7" r="C21">
        <v>218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356</v>
      </c>
    </row>
    <row spans="1:3" r="2">
      <c t="s" s="2" r="B2">
        <v>526</v>
      </c>
      <c t="s" s="2" r="C2">
        <v>484</v>
      </c>
    </row>
    <row spans="1:3" r="3">
      <c t="s" s="3" r="A3">
        <v>485</v>
      </c>
    </row>
    <row spans="1:3" r="4">
      <c t="s" s="4" r="A4">
        <v>527</v>
      </c>
      <c t="s" s="4" r="B4">
        <v>528</v>
      </c>
      <c t="s" s="4" r="C4">
        <v>529</v>
      </c>
    </row>
    <row spans="1:3" r="5">
      <c t="s" s="4" r="A5">
        <v>530</v>
      </c>
      <c t="s" s="4" r="B5">
        <v>531</v>
      </c>
      <c t="s" s="4" r="C5">
        <v>5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33</v>
      </c>
      <c t="s" s="2" r="B1">
        <v>72</v>
      </c>
      <c t="s" s="2" r="C1">
        <v>1</v>
      </c>
    </row>
    <row spans="1:3" r="2">
      <c t="s" s="2" r="B2">
        <v>2</v>
      </c>
      <c t="s" s="2" r="C2">
        <v>2</v>
      </c>
    </row>
    <row spans="1:3" r="3">
      <c t="s" s="3" r="A3">
        <v>485</v>
      </c>
    </row>
    <row spans="1:3" r="4">
      <c t="s" s="4" r="A4">
        <v>534</v>
      </c>
      <c t="n" s="6" r="B4">
        <v>88270</v>
      </c>
      <c t="n" s="6" r="C4">
        <v>732688</v>
      </c>
    </row>
    <row spans="1:3" r="5">
      <c t="s" s="4" r="A5">
        <v>535</v>
      </c>
      <c t="n" s="8" r="C5">
        <v>54.37</v>
      </c>
    </row>
    <row spans="1:3" r="6">
      <c t="s" s="4" r="A6">
        <v>536</v>
      </c>
      <c t="n" s="10" r="C6">
        <v>62.06</v>
      </c>
    </row>
    <row spans="1:3" r="7">
      <c t="s" s="4" r="A7">
        <v>537</v>
      </c>
      <c t="n" s="10" r="C7">
        <v>46.8</v>
      </c>
    </row>
    <row spans="1:3" r="8">
      <c t="s" s="4" r="A8">
        <v>538</v>
      </c>
      <c t="n" s="10" r="C8">
        <v>56.04</v>
      </c>
    </row>
    <row spans="1:3" r="9">
      <c t="s" s="4" r="A9">
        <v>539</v>
      </c>
      <c t="n" s="8" r="B9">
        <v>61.31</v>
      </c>
      <c t="n" s="8" r="C9">
        <v>61.31</v>
      </c>
    </row>
    <row spans="1:3" r="10">
      <c t="s" s="4" r="A10">
        <v>540</v>
      </c>
    </row>
    <row spans="1:3" r="11">
      <c t="s" s="3" r="A11">
        <v>485</v>
      </c>
    </row>
    <row spans="1:3" r="12">
      <c t="s" s="4" r="A12">
        <v>541</v>
      </c>
      <c t="n" s="6" r="C12">
        <v>1438000</v>
      </c>
    </row>
    <row spans="1:3" r="13">
      <c t="s" s="4" r="A13">
        <v>534</v>
      </c>
      <c t="n" s="6" r="C13">
        <v>769000</v>
      </c>
    </row>
    <row spans="1:3" r="14">
      <c t="s" s="4" r="A14">
        <v>542</v>
      </c>
      <c t="n" s="6" r="C14">
        <v>-644000</v>
      </c>
    </row>
    <row spans="1:3" r="15">
      <c t="s" s="4" r="A15">
        <v>543</v>
      </c>
      <c t="n" s="6" r="C15">
        <v>-90000</v>
      </c>
    </row>
    <row spans="1:3" r="16">
      <c t="s" s="4" r="A16">
        <v>544</v>
      </c>
      <c t="n" s="6" r="B16">
        <v>1473000</v>
      </c>
      <c t="n" s="6" r="C16">
        <v>147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2</v>
      </c>
      <c t="s" s="2" r="D1">
        <v>1</v>
      </c>
    </row>
    <row spans="1:5" r="2">
      <c t="s" s="2" r="B2">
        <v>2</v>
      </c>
      <c t="s" s="2" r="C2">
        <v>73</v>
      </c>
      <c t="s" s="2" r="D2">
        <v>2</v>
      </c>
      <c t="s" s="2" r="E2">
        <v>73</v>
      </c>
    </row>
    <row spans="1:5" r="3">
      <c t="s" s="3" r="A3">
        <v>97</v>
      </c>
    </row>
    <row spans="1:5" r="4">
      <c t="s" s="4" r="A4">
        <v>91</v>
      </c>
      <c t="n" s="7" r="B4">
        <v>-657</v>
      </c>
      <c t="n" s="7" r="C4">
        <v>5563</v>
      </c>
      <c t="n" s="7" r="D4">
        <v>776</v>
      </c>
      <c t="n" s="7" r="E4">
        <v>8323</v>
      </c>
    </row>
    <row spans="1:5" r="5">
      <c t="s" s="3" r="A5">
        <v>98</v>
      </c>
    </row>
    <row spans="1:5" r="6">
      <c t="s" s="4" r="A6">
        <v>99</v>
      </c>
      <c t="n" s="6" r="B6">
        <v>-58</v>
      </c>
      <c t="n" s="6" r="C6">
        <v>10</v>
      </c>
      <c t="n" s="6" r="D6">
        <v>47</v>
      </c>
      <c t="n" s="6" r="E6">
        <v>109</v>
      </c>
    </row>
    <row spans="1:5" r="7">
      <c t="s" s="4" r="A7">
        <v>100</v>
      </c>
      <c t="n" s="6" r="B7">
        <v>172</v>
      </c>
      <c t="n" s="6" r="C7">
        <v>-41</v>
      </c>
      <c t="n" s="6" r="D7">
        <v>-30</v>
      </c>
      <c t="n" s="6" r="E7">
        <v>-1342</v>
      </c>
    </row>
    <row spans="1:5" r="8">
      <c t="s" s="4" r="A8">
        <v>101</v>
      </c>
      <c t="n" s="6" r="B8">
        <v>114</v>
      </c>
      <c t="n" s="6" r="C8">
        <v>-31</v>
      </c>
      <c t="n" s="6" r="D8">
        <v>17</v>
      </c>
      <c t="n" s="6" r="E8">
        <v>-1233</v>
      </c>
    </row>
    <row spans="1:5" r="9">
      <c t="s" s="4" r="A9">
        <v>102</v>
      </c>
      <c t="n" s="7" r="B9">
        <v>-543</v>
      </c>
      <c t="n" s="7" r="C9">
        <v>5532</v>
      </c>
      <c t="n" s="7" r="D9">
        <v>793</v>
      </c>
      <c t="n" s="7" r="E9">
        <v>70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72</v>
      </c>
      <c t="s" s="2" r="D1">
        <v>1</v>
      </c>
    </row>
    <row spans="1:5" r="2">
      <c t="s" s="2" r="B2">
        <v>2</v>
      </c>
      <c t="s" s="2" r="C2">
        <v>73</v>
      </c>
      <c t="s" s="2" r="D2">
        <v>2</v>
      </c>
      <c t="s" s="2" r="E2">
        <v>73</v>
      </c>
    </row>
    <row spans="1:5" r="3">
      <c t="s" s="3" r="A3">
        <v>485</v>
      </c>
    </row>
    <row spans="1:5" r="4">
      <c t="s" s="4" r="A4">
        <v>546</v>
      </c>
      <c t="n" s="7" r="B4">
        <v>8999</v>
      </c>
      <c t="n" s="7" r="C4">
        <v>6668</v>
      </c>
      <c t="n" s="7" r="D4">
        <v>27327</v>
      </c>
      <c t="n" s="7" r="E4">
        <v>19235</v>
      </c>
    </row>
    <row spans="1:5" r="5">
      <c t="s" s="4" r="A5">
        <v>547</v>
      </c>
    </row>
    <row spans="1:5" r="6">
      <c t="s" s="3" r="A6">
        <v>485</v>
      </c>
    </row>
    <row spans="1:5" r="7">
      <c t="s" s="4" r="A7">
        <v>546</v>
      </c>
      <c t="n" s="6" r="B7">
        <v>536</v>
      </c>
      <c t="n" s="6" r="C7">
        <v>314</v>
      </c>
      <c t="n" s="6" r="D7">
        <v>1774</v>
      </c>
      <c t="n" s="6" r="E7">
        <v>1132</v>
      </c>
    </row>
    <row spans="1:5" r="8">
      <c t="s" s="4" r="A8">
        <v>548</v>
      </c>
    </row>
    <row spans="1:5" r="9">
      <c t="s" s="3" r="A9">
        <v>485</v>
      </c>
    </row>
    <row spans="1:5" r="10">
      <c t="s" s="4" r="A10">
        <v>546</v>
      </c>
      <c t="n" s="6" r="B10">
        <v>1476</v>
      </c>
      <c t="n" s="6" r="C10">
        <v>1193</v>
      </c>
      <c t="n" s="6" r="D10">
        <v>4702</v>
      </c>
      <c t="n" s="6" r="E10">
        <v>4051</v>
      </c>
    </row>
    <row spans="1:5" r="11">
      <c t="s" s="4" r="A11">
        <v>549</v>
      </c>
    </row>
    <row spans="1:5" r="12">
      <c t="s" s="3" r="A12">
        <v>485</v>
      </c>
    </row>
    <row spans="1:5" r="13">
      <c t="s" s="4" r="A13">
        <v>546</v>
      </c>
      <c t="n" s="6" r="B13">
        <v>4398</v>
      </c>
      <c t="n" s="6" r="C13">
        <v>3117</v>
      </c>
      <c t="n" s="6" r="D13">
        <v>12876</v>
      </c>
      <c t="n" s="6" r="E13">
        <v>7972</v>
      </c>
    </row>
    <row spans="1:5" r="14">
      <c t="s" s="4" r="A14">
        <v>550</v>
      </c>
    </row>
    <row spans="1:5" r="15">
      <c t="s" s="3" r="A15">
        <v>485</v>
      </c>
    </row>
    <row spans="1:5" r="16">
      <c t="s" s="4" r="A16">
        <v>546</v>
      </c>
      <c t="n" s="7" r="B16">
        <v>2589</v>
      </c>
      <c t="n" s="7" r="C16">
        <v>2044</v>
      </c>
      <c t="n" s="7" r="D16">
        <v>7975</v>
      </c>
      <c t="n" s="7" r="E16">
        <v>60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21"/>
  </cols>
  <sheetData>
    <row spans="1:9" r="1">
      <c t="s" s="1" r="A1">
        <v>551</v>
      </c>
      <c t="s" s="2" r="B1">
        <v>72</v>
      </c>
      <c t="s" s="2" r="F1">
        <v>1</v>
      </c>
      <c t="s" s="2" r="H1">
        <v>275</v>
      </c>
    </row>
    <row spans="1:9" r="2">
      <c t="s" s="2" r="B2">
        <v>363</v>
      </c>
      <c t="s" s="2" r="C2">
        <v>552</v>
      </c>
      <c t="s" s="2" r="D2">
        <v>553</v>
      </c>
      <c t="s" s="2" r="E2">
        <v>554</v>
      </c>
      <c t="s" s="2" r="F2">
        <v>363</v>
      </c>
      <c t="s" s="2" r="G2">
        <v>552</v>
      </c>
      <c t="s" s="2" r="H2">
        <v>555</v>
      </c>
      <c t="s" s="2" r="I2">
        <v>556</v>
      </c>
    </row>
    <row spans="1:9" r="3">
      <c t="s" s="3" r="A3">
        <v>557</v>
      </c>
    </row>
    <row spans="1:9" r="4">
      <c t="s" s="4" r="A4">
        <v>558</v>
      </c>
      <c t="n" s="7" r="B4">
        <v>3000</v>
      </c>
      <c t="n" s="7" r="C4">
        <v>1800</v>
      </c>
      <c t="n" s="7" r="F4">
        <v>8900</v>
      </c>
      <c t="n" s="7" r="G4">
        <v>5700</v>
      </c>
    </row>
    <row spans="1:9" r="5">
      <c t="s" s="4" r="A5">
        <v>559</v>
      </c>
      <c t="n" s="6" r="B5">
        <v>2600</v>
      </c>
      <c t="n" s="7" r="C5">
        <v>1800</v>
      </c>
      <c t="n" s="6" r="F5">
        <v>7200</v>
      </c>
      <c t="n" s="6" r="G5">
        <v>4800</v>
      </c>
    </row>
    <row spans="1:9" r="6">
      <c t="s" s="4" r="A6">
        <v>82</v>
      </c>
      <c t="n" s="7" r="E6">
        <v>3600</v>
      </c>
      <c t="n" s="7" r="G6">
        <v>3600</v>
      </c>
    </row>
    <row spans="1:9" r="7">
      <c t="s" s="4" r="A7">
        <v>560</v>
      </c>
      <c t="n" s="7" r="D7">
        <v>8300</v>
      </c>
    </row>
    <row spans="1:9" r="8">
      <c t="s" s="4" r="A8">
        <v>561</v>
      </c>
      <c t="n" s="7" r="D8">
        <v>4700</v>
      </c>
    </row>
    <row spans="1:9" r="9">
      <c t="s" s="4" r="A9">
        <v>562</v>
      </c>
    </row>
    <row spans="1:9" r="10">
      <c t="s" s="3" r="A10">
        <v>557</v>
      </c>
    </row>
    <row spans="1:9" r="11">
      <c t="s" s="4" r="A11">
        <v>563</v>
      </c>
      <c t="n" s="6" r="B11">
        <v>8400</v>
      </c>
      <c t="n" s="6" r="F11">
        <v>8400</v>
      </c>
      <c t="n" s="11" r="I11">
        <v>7.5</v>
      </c>
    </row>
    <row spans="1:9" r="12">
      <c t="s" s="4" r="A12">
        <v>564</v>
      </c>
      <c t="n" s="7" r="B12">
        <v>600</v>
      </c>
      <c t="n" s="6" r="F12">
        <v>600</v>
      </c>
      <c t="n" s="11" r="I12">
        <v>0.5</v>
      </c>
    </row>
    <row spans="1:9" r="13">
      <c t="s" s="4" r="A13">
        <v>565</v>
      </c>
    </row>
    <row spans="1:9" r="14">
      <c t="s" s="3" r="A14">
        <v>557</v>
      </c>
    </row>
    <row spans="1:9" r="15">
      <c t="s" s="4" r="A15">
        <v>563</v>
      </c>
      <c t="n" s="7" r="H15">
        <v>47000</v>
      </c>
    </row>
    <row spans="1:9" r="16">
      <c t="s" s="4" r="A16">
        <v>566</v>
      </c>
      <c t="n" s="6" r="H16">
        <v>3400</v>
      </c>
    </row>
    <row spans="1:9" r="17">
      <c t="s" s="4" r="A17">
        <v>567</v>
      </c>
      <c t="n" s="7" r="F17">
        <v>3400</v>
      </c>
    </row>
    <row spans="1:9" r="18">
      <c t="s" s="4" r="A18">
        <v>568</v>
      </c>
      <c t="n" s="7" r="H18">
        <v>3300</v>
      </c>
    </row>
    <row spans="1:9" r="19">
      <c t="s" s="4" r="A19">
        <v>569</v>
      </c>
      <c t="n" s="6" r="H19">
        <v>2</v>
      </c>
    </row>
    <row spans="1:9" r="20">
      <c t="s" s="4" r="A20">
        <v>570</v>
      </c>
      <c t="s" s="4" r="H20">
        <v>42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71</v>
      </c>
      <c t="s" s="2" r="B1">
        <v>363</v>
      </c>
    </row>
    <row spans="1:2" r="2">
      <c t="s" s="3" r="A2">
        <v>572</v>
      </c>
    </row>
    <row spans="1:2" r="3">
      <c t="s" s="4" r="A3">
        <v>438</v>
      </c>
      <c t="n" s="7" r="B3">
        <v>4733</v>
      </c>
    </row>
    <row spans="1:2" r="4">
      <c t="n" s="6" r="A4">
        <v>2017</v>
      </c>
      <c t="n" s="6" r="B4">
        <v>15271</v>
      </c>
    </row>
    <row spans="1:2" r="5">
      <c t="n" s="6" r="A5">
        <v>2018</v>
      </c>
      <c t="n" s="6" r="B5">
        <v>12202</v>
      </c>
    </row>
    <row spans="1:2" r="6">
      <c t="n" s="6" r="A6">
        <v>2019</v>
      </c>
      <c t="n" s="6" r="B6">
        <v>12120</v>
      </c>
    </row>
    <row spans="1:2" r="7">
      <c t="n" s="6" r="A7">
        <v>2020</v>
      </c>
      <c t="n" s="6" r="B7">
        <v>11820</v>
      </c>
    </row>
    <row spans="1:2" r="8">
      <c t="s" s="4" r="A8">
        <v>439</v>
      </c>
      <c t="n" s="6" r="B8">
        <v>46470</v>
      </c>
    </row>
    <row spans="1:2" r="9">
      <c t="s" s="4" r="A9">
        <v>573</v>
      </c>
      <c t="n" s="7" r="B9">
        <v>1026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25</v>
      </c>
    </row>
    <row spans="1:3" r="3">
      <c t="s" s="3" r="A3">
        <v>575</v>
      </c>
    </row>
    <row spans="1:3" r="4">
      <c t="s" s="4" r="A4">
        <v>576</v>
      </c>
      <c t="n" s="7" r="B4">
        <v>0</v>
      </c>
    </row>
    <row spans="1:3" r="5">
      <c t="s" s="4" r="A5">
        <v>577</v>
      </c>
      <c t="n" s="6" r="B5">
        <v>-5199000</v>
      </c>
      <c t="n" s="7" r="C5">
        <v>-5216000</v>
      </c>
    </row>
    <row spans="1:3" r="6">
      <c t="s" s="4" r="A6">
        <v>578</v>
      </c>
    </row>
    <row spans="1:3" r="7">
      <c t="s" s="3" r="A7">
        <v>575</v>
      </c>
    </row>
    <row spans="1:3" r="8">
      <c t="s" s="4" r="A8">
        <v>577</v>
      </c>
      <c t="n" s="6" r="B8">
        <v>-5200000</v>
      </c>
      <c t="n" s="6" r="C8">
        <v>-5200000</v>
      </c>
    </row>
    <row spans="1:3" r="9">
      <c t="s" s="4" r="A9">
        <v>579</v>
      </c>
    </row>
    <row spans="1:3" r="10">
      <c t="s" s="3" r="A10">
        <v>575</v>
      </c>
    </row>
    <row spans="1:3" r="11">
      <c t="s" s="4" r="A11">
        <v>577</v>
      </c>
      <c t="n" s="7" r="B11">
        <v>19000</v>
      </c>
      <c t="n" s="7" r="C11">
        <v>-2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80</v>
      </c>
      <c t="s" s="2" r="B1">
        <v>3</v>
      </c>
      <c t="s" s="2" r="C1">
        <v>581</v>
      </c>
      <c t="s" s="2" r="D1">
        <v>582</v>
      </c>
      <c t="s" s="2" r="E1">
        <v>583</v>
      </c>
      <c t="s" s="2" r="F1">
        <v>584</v>
      </c>
      <c t="s" s="2" r="G1">
        <v>483</v>
      </c>
      <c t="s" s="2" r="H1">
        <v>585</v>
      </c>
      <c t="s" s="2" r="I1">
        <v>2</v>
      </c>
      <c t="s" s="2" r="J1">
        <v>25</v>
      </c>
      <c t="s" s="2" r="K1">
        <v>484</v>
      </c>
    </row>
    <row spans="1:11" r="2">
      <c t="s" s="3" r="A2">
        <v>586</v>
      </c>
    </row>
    <row spans="1:11" r="3">
      <c t="s" s="4" r="A3">
        <v>130</v>
      </c>
      <c t="n" s="7" r="I3">
        <v>22500000</v>
      </c>
    </row>
    <row spans="1:11" r="4">
      <c t="s" s="4" r="A4">
        <v>587</v>
      </c>
    </row>
    <row spans="1:11" r="5">
      <c t="s" s="3" r="A5">
        <v>586</v>
      </c>
    </row>
    <row spans="1:11" r="6">
      <c t="s" s="4" r="A6">
        <v>588</v>
      </c>
      <c t="n" s="7" r="C6">
        <v>150000000</v>
      </c>
      <c t="n" s="7" r="D6">
        <v>100000000</v>
      </c>
    </row>
    <row spans="1:11" r="7">
      <c t="s" s="4" r="A7">
        <v>589</v>
      </c>
      <c t="n" s="6" r="C7">
        <v>200000000</v>
      </c>
    </row>
    <row spans="1:11" r="8">
      <c t="s" s="4" r="A8">
        <v>590</v>
      </c>
      <c t="s" s="4" r="D8">
        <v>591</v>
      </c>
    </row>
    <row spans="1:11" r="9">
      <c t="s" s="4" r="A9">
        <v>592</v>
      </c>
      <c t="s" s="4" r="D9">
        <v>593</v>
      </c>
    </row>
    <row spans="1:11" r="10">
      <c t="s" s="4" r="A10">
        <v>594</v>
      </c>
      <c t="n" s="7" r="C10">
        <v>50000000</v>
      </c>
    </row>
    <row spans="1:11" r="11">
      <c t="s" s="4" r="A11">
        <v>130</v>
      </c>
      <c t="n" s="7" r="E11">
        <v>7500000</v>
      </c>
      <c t="n" s="7" r="F11">
        <v>7500000</v>
      </c>
      <c t="n" s="7" r="G11">
        <v>7500000</v>
      </c>
    </row>
    <row spans="1:11" r="12">
      <c t="s" s="4" r="A12">
        <v>595</v>
      </c>
      <c t="n" s="7" r="I12">
        <v>37500000</v>
      </c>
      <c t="n" s="7" r="K12">
        <v>60000000</v>
      </c>
    </row>
    <row spans="1:11" r="13">
      <c t="s" s="4" r="A13">
        <v>596</v>
      </c>
      <c t="s" s="4" r="I13">
        <v>597</v>
      </c>
    </row>
    <row spans="1:11" r="14">
      <c t="s" s="4" r="A14">
        <v>598</v>
      </c>
      <c t="s" s="4" r="I14">
        <v>599</v>
      </c>
    </row>
    <row spans="1:11" r="15">
      <c t="s" s="4" r="A15">
        <v>600</v>
      </c>
      <c t="s" s="4" r="I15">
        <v>601</v>
      </c>
    </row>
    <row spans="1:11" r="16">
      <c t="s" s="4" r="A16">
        <v>602</v>
      </c>
      <c t="s" s="4" r="I16">
        <v>603</v>
      </c>
    </row>
    <row spans="1:11" r="17">
      <c t="s" s="4" r="A17">
        <v>604</v>
      </c>
      <c t="s" s="4" r="I17">
        <v>605</v>
      </c>
    </row>
    <row spans="1:11" r="18">
      <c t="s" s="4" r="A18">
        <v>606</v>
      </c>
      <c t="n" s="7" r="H18">
        <v>300000</v>
      </c>
      <c t="n" s="7" r="J18">
        <v>1000000</v>
      </c>
    </row>
    <row spans="1:11" r="19">
      <c t="s" s="4" r="A19">
        <v>607</v>
      </c>
    </row>
    <row spans="1:11" r="20">
      <c t="s" s="3" r="A20">
        <v>586</v>
      </c>
    </row>
    <row spans="1:11" r="21">
      <c t="s" s="4" r="A21">
        <v>130</v>
      </c>
      <c t="n" s="7" r="B21">
        <v>7500000</v>
      </c>
    </row>
    <row spans="1:11" r="22">
      <c t="s" s="4" r="A22">
        <v>596</v>
      </c>
      <c t="s" s="4" r="B22">
        <v>597</v>
      </c>
    </row>
    <row spans="1:11" r="23">
      <c t="s" s="4" r="A23">
        <v>608</v>
      </c>
    </row>
    <row spans="1:11" r="24">
      <c t="s" s="3" r="A24">
        <v>586</v>
      </c>
    </row>
    <row spans="1:11" r="25">
      <c t="s" s="4" r="A25">
        <v>596</v>
      </c>
      <c t="s" s="4" r="I25">
        <v>609</v>
      </c>
    </row>
    <row spans="1:11" r="26">
      <c t="s" s="4" r="A26">
        <v>610</v>
      </c>
    </row>
    <row spans="1:11" r="27">
      <c t="s" s="3" r="A27">
        <v>586</v>
      </c>
    </row>
    <row spans="1:11" r="28">
      <c t="s" s="4" r="A28">
        <v>611</v>
      </c>
      <c t="s" s="4" r="I28">
        <v>612</v>
      </c>
    </row>
    <row spans="1:11" r="29">
      <c t="s" s="4" r="A29">
        <v>613</v>
      </c>
      <c t="s" s="4" r="I29">
        <v>614</v>
      </c>
    </row>
    <row spans="1:11" r="30">
      <c t="s" s="4" r="A30">
        <v>615</v>
      </c>
    </row>
    <row spans="1:11" r="31">
      <c t="s" s="3" r="A31">
        <v>586</v>
      </c>
    </row>
    <row spans="1:11" r="32">
      <c t="s" s="4" r="A32">
        <v>611</v>
      </c>
      <c t="s" s="4" r="I32">
        <v>616</v>
      </c>
    </row>
    <row spans="1:11" r="33">
      <c t="s" s="4" r="A33">
        <v>613</v>
      </c>
      <c t="s" s="4" r="I33">
        <v>617</v>
      </c>
    </row>
    <row spans="1:11" r="34">
      <c t="s" s="4" r="A34">
        <v>618</v>
      </c>
    </row>
    <row spans="1:11" r="35">
      <c t="s" s="3" r="A35">
        <v>586</v>
      </c>
    </row>
    <row spans="1:11" r="36">
      <c t="s" s="4" r="A36">
        <v>619</v>
      </c>
      <c t="n" s="7" r="I36">
        <v>9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s="1" r="A1">
        <v>620</v>
      </c>
      <c t="s" s="2" r="B1">
        <v>454</v>
      </c>
      <c t="s" s="2" r="C1">
        <v>254</v>
      </c>
      <c t="s" s="2" r="D1">
        <v>255</v>
      </c>
      <c t="s" s="2" r="E1">
        <v>256</v>
      </c>
      <c t="s" s="2" r="F1">
        <v>2</v>
      </c>
    </row>
    <row spans="1:6" r="2">
      <c t="s" s="3" r="A2">
        <v>621</v>
      </c>
    </row>
    <row spans="1:6" r="3">
      <c t="s" s="4" r="A3">
        <v>622</v>
      </c>
      <c t="n" s="8" r="C3">
        <v>90.52</v>
      </c>
      <c t="n" s="8" r="D3">
        <v>0.5</v>
      </c>
      <c t="n" s="8" r="E3">
        <v>65.31</v>
      </c>
    </row>
    <row spans="1:6" r="4">
      <c t="s" s="4" r="A4">
        <v>623</v>
      </c>
      <c t="s" s="4" r="F4">
        <v>468</v>
      </c>
    </row>
    <row spans="1:6" r="5">
      <c t="s" s="4" r="A5">
        <v>469</v>
      </c>
      <c t="s" s="4" r="F5">
        <v>470</v>
      </c>
    </row>
    <row spans="1:6" r="6">
      <c t="s" s="4" r="A6">
        <v>476</v>
      </c>
    </row>
    <row spans="1:6" r="7">
      <c t="s" s="3" r="A7">
        <v>621</v>
      </c>
    </row>
    <row spans="1:6" r="8">
      <c t="s" s="4" r="A8">
        <v>622</v>
      </c>
      <c t="n" s="8" r="B8">
        <v>0.5</v>
      </c>
    </row>
    <row spans="1:6" r="9">
      <c t="s" s="4" r="A9">
        <v>624</v>
      </c>
      <c t="n" s="9" r="B9">
        <v>12.7</v>
      </c>
    </row>
    <row spans="1:6" r="10">
      <c t="s" s="4" r="A10">
        <v>623</v>
      </c>
      <c t="s" s="4" r="B10">
        <v>474</v>
      </c>
    </row>
    <row spans="1:6" r="11">
      <c t="s" s="4" r="A11">
        <v>469</v>
      </c>
      <c t="s" s="4" r="B11">
        <v>475</v>
      </c>
    </row>
    <row spans="1:6" r="12">
      <c t="s" s="4" r="A12">
        <v>625</v>
      </c>
      <c t="s" s="4" r="B12">
        <v>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2</v>
      </c>
      <c t="s" s="2" r="D1">
        <v>1</v>
      </c>
    </row>
    <row spans="1:5" r="2">
      <c t="s" s="2" r="B2">
        <v>2</v>
      </c>
      <c t="s" s="2" r="C2">
        <v>73</v>
      </c>
      <c t="s" s="2" r="D2">
        <v>2</v>
      </c>
      <c t="s" s="2" r="E2">
        <v>73</v>
      </c>
    </row>
    <row spans="1:5" r="3">
      <c t="s" s="3" r="A3">
        <v>97</v>
      </c>
    </row>
    <row spans="1:5" r="4">
      <c t="s" s="4" r="A4">
        <v>104</v>
      </c>
      <c t="n" s="7" r="B4">
        <v>-33</v>
      </c>
      <c t="n" s="7" r="C4">
        <v>5</v>
      </c>
      <c t="n" s="7" r="D4">
        <v>27</v>
      </c>
      <c t="n" s="7" r="E4">
        <v>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3" r="A3">
        <v>106</v>
      </c>
    </row>
    <row spans="1:3" r="4">
      <c t="s" s="4" r="A4">
        <v>107</v>
      </c>
      <c t="n" s="7" r="B4">
        <v>776</v>
      </c>
      <c t="n" s="7" r="C4">
        <v>8323</v>
      </c>
    </row>
    <row spans="1:3" r="5">
      <c t="s" s="3" r="A5">
        <v>108</v>
      </c>
    </row>
    <row spans="1:3" r="6">
      <c t="s" s="4" r="A6">
        <v>109</v>
      </c>
      <c t="n" s="6" r="B6">
        <v>27327</v>
      </c>
      <c t="n" s="6" r="C6">
        <v>19235</v>
      </c>
    </row>
    <row spans="1:3" r="7">
      <c t="s" s="4" r="A7">
        <v>110</v>
      </c>
      <c t="n" s="6" r="B7">
        <v>16076</v>
      </c>
      <c t="n" s="6" r="C7">
        <v>9232</v>
      </c>
    </row>
    <row spans="1:3" r="8">
      <c t="s" s="4" r="A8">
        <v>111</v>
      </c>
      <c t="n" s="6" r="B8">
        <v>357</v>
      </c>
      <c t="n" s="6" r="C8">
        <v>239</v>
      </c>
    </row>
    <row spans="1:3" r="9">
      <c t="s" s="4" r="A9">
        <v>112</v>
      </c>
      <c t="n" s="6" r="B9">
        <v>502</v>
      </c>
    </row>
    <row spans="1:3" r="10">
      <c t="s" s="4" r="A10">
        <v>113</v>
      </c>
      <c t="n" s="6" r="B10">
        <v>218</v>
      </c>
      <c t="n" s="6" r="C10">
        <v>132</v>
      </c>
    </row>
    <row spans="1:3" r="11">
      <c t="s" s="4" r="A11">
        <v>114</v>
      </c>
      <c t="n" s="6" r="B11">
        <v>31</v>
      </c>
      <c t="n" s="6" r="C11">
        <v>52</v>
      </c>
    </row>
    <row spans="1:3" r="12">
      <c t="s" s="4" r="A12">
        <v>115</v>
      </c>
      <c t="n" s="6" r="C12">
        <v>-216</v>
      </c>
    </row>
    <row spans="1:3" r="13">
      <c t="s" s="4" r="A13">
        <v>116</v>
      </c>
      <c t="n" s="6" r="B13">
        <v>2</v>
      </c>
      <c t="n" s="6" r="C13">
        <v>15</v>
      </c>
    </row>
    <row spans="1:3" r="14">
      <c t="s" s="3" r="A14">
        <v>117</v>
      </c>
    </row>
    <row spans="1:3" r="15">
      <c t="s" s="4" r="A15">
        <v>118</v>
      </c>
      <c t="n" s="6" r="B15">
        <v>-79</v>
      </c>
      <c t="n" s="6" r="C15">
        <v>1931</v>
      </c>
    </row>
    <row spans="1:3" r="16">
      <c t="s" s="4" r="A16">
        <v>30</v>
      </c>
      <c t="n" s="6" r="B16">
        <v>-1552</v>
      </c>
      <c t="n" s="6" r="C16">
        <v>-2873</v>
      </c>
    </row>
    <row spans="1:3" r="17">
      <c t="s" s="4" r="A17">
        <v>36</v>
      </c>
      <c t="n" s="6" r="B17">
        <v>1188</v>
      </c>
      <c t="n" s="6" r="C17">
        <v>-282</v>
      </c>
    </row>
    <row spans="1:3" r="18">
      <c t="s" s="4" r="A18">
        <v>40</v>
      </c>
      <c t="n" s="6" r="B18">
        <v>4705</v>
      </c>
      <c t="n" s="6" r="C18">
        <v>3021</v>
      </c>
    </row>
    <row spans="1:3" r="19">
      <c t="s" s="4" r="A19">
        <v>41</v>
      </c>
      <c t="n" s="6" r="B19">
        <v>4176</v>
      </c>
      <c t="n" s="6" r="C19">
        <v>-2822</v>
      </c>
    </row>
    <row spans="1:3" r="20">
      <c t="s" s="4" r="A20">
        <v>119</v>
      </c>
      <c t="n" s="6" r="B20">
        <v>25420</v>
      </c>
      <c t="n" s="6" r="C20">
        <v>34850</v>
      </c>
    </row>
    <row spans="1:3" r="21">
      <c t="s" s="4" r="A21">
        <v>47</v>
      </c>
      <c t="n" s="6" r="B21">
        <v>4943</v>
      </c>
      <c t="n" s="6" r="C21">
        <v>1177</v>
      </c>
    </row>
    <row spans="1:3" r="22">
      <c t="s" s="4" r="A22">
        <v>120</v>
      </c>
      <c t="n" s="6" r="B22">
        <v>84090</v>
      </c>
      <c t="n" s="6" r="C22">
        <v>72014</v>
      </c>
    </row>
    <row spans="1:3" r="23">
      <c t="s" s="3" r="A23">
        <v>121</v>
      </c>
    </row>
    <row spans="1:3" r="24">
      <c t="s" s="4" r="A24">
        <v>122</v>
      </c>
      <c t="n" s="6" r="B24">
        <v>-35609</v>
      </c>
      <c t="n" s="6" r="C24">
        <v>-57170</v>
      </c>
    </row>
    <row spans="1:3" r="25">
      <c t="s" s="4" r="A25">
        <v>123</v>
      </c>
      <c t="n" s="6" r="B25">
        <v>50000</v>
      </c>
      <c t="n" s="6" r="C25">
        <v>72042</v>
      </c>
    </row>
    <row spans="1:3" r="26">
      <c t="s" s="4" r="A26">
        <v>124</v>
      </c>
      <c t="n" s="6" r="B26">
        <v>-12629</v>
      </c>
      <c t="n" s="6" r="C26">
        <v>-10922</v>
      </c>
    </row>
    <row spans="1:3" r="27">
      <c t="s" s="4" r="A27">
        <v>125</v>
      </c>
      <c t="n" s="6" r="B27">
        <v>-1037</v>
      </c>
      <c t="n" s="6" r="C27">
        <v>-2435</v>
      </c>
    </row>
    <row spans="1:3" r="28">
      <c t="s" s="4" r="A28">
        <v>126</v>
      </c>
      <c t="n" s="6" r="B28">
        <v>-61</v>
      </c>
    </row>
    <row spans="1:3" r="29">
      <c t="s" s="4" r="A29">
        <v>127</v>
      </c>
      <c t="n" s="6" r="B29">
        <v>-30</v>
      </c>
      <c t="n" s="6" r="C29">
        <v>1488</v>
      </c>
    </row>
    <row spans="1:3" r="30">
      <c t="s" s="4" r="A30">
        <v>128</v>
      </c>
      <c t="n" s="6" r="B30">
        <v>634</v>
      </c>
      <c t="n" s="6" r="C30">
        <v>3003</v>
      </c>
    </row>
    <row spans="1:3" r="31">
      <c t="s" s="3" r="A31">
        <v>129</v>
      </c>
    </row>
    <row spans="1:3" r="32">
      <c t="s" s="4" r="A32">
        <v>130</v>
      </c>
      <c t="n" s="6" r="B32">
        <v>-22500</v>
      </c>
    </row>
    <row spans="1:3" r="33">
      <c t="s" s="4" r="A33">
        <v>131</v>
      </c>
      <c t="n" s="6" r="B33">
        <v>9443</v>
      </c>
      <c t="n" s="6" r="C33">
        <v>15251</v>
      </c>
    </row>
    <row spans="1:3" r="34">
      <c t="s" s="4" r="A34">
        <v>132</v>
      </c>
      <c t="n" s="6" r="C34">
        <v>216</v>
      </c>
    </row>
    <row spans="1:3" r="35">
      <c t="s" s="4" r="A35">
        <v>133</v>
      </c>
      <c t="n" s="6" r="B35">
        <v>-13432</v>
      </c>
      <c t="n" s="6" r="C35">
        <v>-11148</v>
      </c>
    </row>
    <row spans="1:3" r="36">
      <c t="s" s="4" r="A36">
        <v>134</v>
      </c>
      <c t="n" s="6" r="B36">
        <v>-349</v>
      </c>
      <c t="n" s="6" r="C36">
        <v>-977</v>
      </c>
    </row>
    <row spans="1:3" r="37">
      <c t="s" s="4" r="A37">
        <v>135</v>
      </c>
      <c t="n" s="6" r="B37">
        <v>-29</v>
      </c>
      <c t="n" s="6" r="C37">
        <v>-226</v>
      </c>
    </row>
    <row spans="1:3" r="38">
      <c t="s" s="4" r="A38">
        <v>136</v>
      </c>
      <c t="n" s="6" r="B38">
        <v>-12700</v>
      </c>
    </row>
    <row spans="1:3" r="39">
      <c t="s" s="4" r="A39">
        <v>137</v>
      </c>
      <c t="n" s="6" r="B39">
        <v>-22799</v>
      </c>
      <c t="n" s="6" r="C39">
        <v>-14732</v>
      </c>
    </row>
    <row spans="1:3" r="40">
      <c t="s" s="4" r="A40">
        <v>138</v>
      </c>
      <c t="n" s="6" r="B40">
        <v>-62366</v>
      </c>
      <c t="n" s="6" r="C40">
        <v>-11616</v>
      </c>
    </row>
    <row spans="1:3" r="41">
      <c t="s" s="4" r="A41">
        <v>139</v>
      </c>
      <c t="n" s="6" r="B41">
        <v>1099</v>
      </c>
      <c t="n" s="6" r="C41">
        <v>-3949</v>
      </c>
    </row>
    <row spans="1:3" r="42">
      <c t="s" s="4" r="A42">
        <v>140</v>
      </c>
      <c t="n" s="6" r="B42">
        <v>23457</v>
      </c>
      <c t="n" s="6" r="C42">
        <v>59452</v>
      </c>
    </row>
    <row spans="1:3" r="43">
      <c t="s" s="4" r="A43">
        <v>141</v>
      </c>
      <c t="n" s="6" r="B43">
        <v>123143</v>
      </c>
      <c t="n" s="6" r="C43">
        <v>100960</v>
      </c>
    </row>
    <row spans="1:3" r="44">
      <c t="s" s="4" r="A44">
        <v>142</v>
      </c>
      <c t="n" s="6" r="B44">
        <v>146600</v>
      </c>
      <c t="n" s="6" r="C44">
        <v>160412</v>
      </c>
    </row>
    <row spans="1:3" r="45">
      <c t="s" s="3" r="A45">
        <v>143</v>
      </c>
    </row>
    <row spans="1:3" r="46">
      <c t="s" s="4" r="A46">
        <v>144</v>
      </c>
      <c t="n" s="6" r="B46">
        <v>763</v>
      </c>
      <c t="n" s="6" r="C46">
        <v>2</v>
      </c>
    </row>
    <row spans="1:3" r="47">
      <c t="s" s="4" r="A47">
        <v>145</v>
      </c>
      <c t="n" s="6" r="B47">
        <v>-177</v>
      </c>
    </row>
    <row spans="1:3" r="48">
      <c t="s" s="4" r="A48">
        <v>145</v>
      </c>
      <c t="n" s="6" r="C48">
        <v>1468</v>
      </c>
    </row>
    <row spans="1:3" r="49">
      <c t="s" s="3" r="A49">
        <v>146</v>
      </c>
    </row>
    <row spans="1:3" r="50">
      <c t="s" s="4" r="A50">
        <v>147</v>
      </c>
      <c t="n" s="6" r="B50">
        <v>136</v>
      </c>
    </row>
    <row spans="1:3" r="51">
      <c t="s" s="4" r="A51">
        <v>148</v>
      </c>
      <c t="n" s="6" r="B51">
        <v>890</v>
      </c>
      <c t="n" s="6" r="C51">
        <v>2269</v>
      </c>
    </row>
    <row spans="1:3" r="52">
      <c t="s" s="4" r="A52">
        <v>149</v>
      </c>
      <c t="n" s="7" r="B52">
        <v>2500</v>
      </c>
      <c t="n" s="7" r="C52">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the Business</vt:lpstr>
      <vt:lpstr>Summary of Significant Accounti</vt:lpstr>
      <vt:lpstr>Fair Value of Financial Instrum</vt:lpstr>
      <vt:lpstr>Acquisitions</vt:lpstr>
      <vt:lpstr>Goodwill and Intangible Assets</vt:lpstr>
      <vt:lpstr>Accrued Liabilities</vt:lpstr>
      <vt:lpstr>Income Taxes</vt:lpstr>
      <vt:lpstr>Common Stock and Equity_ Accumu</vt:lpstr>
      <vt:lpstr>Stock Incentive Plan</vt:lpstr>
      <vt:lpstr>Commitments and Contingencies</vt:lpstr>
      <vt:lpstr>Credit Facility</vt:lpstr>
      <vt:lpstr>Subsequent Events</vt:lpstr>
      <vt:lpstr>Summary of Significant Accoun20</vt:lpstr>
      <vt:lpstr>Summary of Significant Accoun21</vt:lpstr>
      <vt:lpstr>Fair Value of Financial Instr22</vt:lpstr>
      <vt:lpstr>Acquisitions (Tables)</vt:lpstr>
      <vt:lpstr>Goodwill and Intangible Assets </vt:lpstr>
      <vt:lpstr>Accrued Liabilities (Tables)</vt:lpstr>
      <vt:lpstr>Stock Incentive Plan (Tables)</vt:lpstr>
      <vt:lpstr>Commitments and Contingencies (</vt:lpstr>
      <vt:lpstr>Nature of the Business - Additi</vt:lpstr>
      <vt:lpstr>Summary of Significant Accoun29</vt:lpstr>
      <vt:lpstr>Summary of Significant Accoun30</vt:lpstr>
      <vt:lpstr>Summary of Significant Accoun31</vt:lpstr>
      <vt:lpstr>Summary of Significant Accoun32</vt:lpstr>
      <vt:lpstr>Summary of Significant Accoun33</vt:lpstr>
      <vt:lpstr>Fair Value of Financial Instr34</vt:lpstr>
      <vt:lpstr>Fair Value of Financial Instr35</vt:lpstr>
      <vt:lpstr>Fair Value of Financial Instr36</vt:lpstr>
      <vt:lpstr>Acquisitions - Additional Infor</vt:lpstr>
      <vt:lpstr>Acquisitions - Purchase Price A</vt:lpstr>
      <vt:lpstr>Acquisitions - Summary of Unaud</vt:lpstr>
      <vt:lpstr>Goodwill and Intangible Asset40</vt:lpstr>
      <vt:lpstr>Goodwill and Intangible Asset41</vt:lpstr>
      <vt:lpstr>Goodwill and Intangible Asset42</vt:lpstr>
      <vt:lpstr>Accrued Liabilities - Summary o</vt:lpstr>
      <vt:lpstr>Income Taxes - Additional Infor</vt:lpstr>
      <vt:lpstr>Common Stock and Equity - Addit</vt:lpstr>
      <vt:lpstr>Stock Incentive Plan - Addition</vt:lpstr>
      <vt:lpstr>Stock Incentive Plan - Summary </vt:lpstr>
      <vt:lpstr>Stock Incentive Plan - Summar48</vt:lpstr>
      <vt:lpstr>Stock Incentive Plan - Schedule</vt:lpstr>
      <vt:lpstr>Stock Incentive Plan - Schedu50</vt:lpstr>
      <vt:lpstr>Commitments and Contingencies -</vt:lpstr>
      <vt:lpstr>Commitments and Contingencies52</vt:lpstr>
      <vt:lpstr>Accumulated Other Comprehensive</vt:lpstr>
      <vt:lpstr>Credit Facility - Additional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08:32:54Z</dcterms:created>
  <dcterms:modified xmlns:dcterms="http://purl.org/dc/terms/" xmlns:xsi="http://www.w3.org/2001/XMLSchema-instance" xsi:type="dcterms:W3CDTF">2016-10-28T08:32:54Z</dcterms:modified>
  <dc:title xmlns:dc="http://purl.org/dc/elements/1.1/">Untitled</dc:title>
  <dc:description xmlns:dc="http://purl.org/dc/elements/1.1/"/>
  <dc:subject xmlns:dc="http://purl.org/dc/elements/1.1/"/>
  <cp:keywords/>
  <cp:category/>
</cp:coreProperties>
</file>